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_" sheetId="7" state="visible" r:id="rId7"/>
    <sheet xmlns:r="http://schemas.openxmlformats.org/officeDocument/2006/relationships" name="Summary of Significant Accounti" sheetId="8" state="visible" r:id="rId8"/>
    <sheet xmlns:r="http://schemas.openxmlformats.org/officeDocument/2006/relationships" name="Reverse Capitalization_" sheetId="9" state="visible" r:id="rId9"/>
    <sheet xmlns:r="http://schemas.openxmlformats.org/officeDocument/2006/relationships" name="Asset Acquisitions_" sheetId="10" state="visible" r:id="rId10"/>
    <sheet xmlns:r="http://schemas.openxmlformats.org/officeDocument/2006/relationships" name="Held for Sale_" sheetId="11" state="visible" r:id="rId11"/>
    <sheet xmlns:r="http://schemas.openxmlformats.org/officeDocument/2006/relationships" name="Debt_" sheetId="12" state="visible" r:id="rId12"/>
    <sheet xmlns:r="http://schemas.openxmlformats.org/officeDocument/2006/relationships" name="Commitments and Contingencies_" sheetId="13" state="visible" r:id="rId13"/>
    <sheet xmlns:r="http://schemas.openxmlformats.org/officeDocument/2006/relationships" name="Convertible Redeemable Preferre" sheetId="14" state="visible" r:id="rId14"/>
    <sheet xmlns:r="http://schemas.openxmlformats.org/officeDocument/2006/relationships" name="Non-Controlling Interest_" sheetId="15" state="visible" r:id="rId15"/>
    <sheet xmlns:r="http://schemas.openxmlformats.org/officeDocument/2006/relationships" name="Income Taxes_" sheetId="16" state="visible" r:id="rId16"/>
    <sheet xmlns:r="http://schemas.openxmlformats.org/officeDocument/2006/relationships" name="Subsequent Events_"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rse Capitalization_ (Tables" sheetId="20" state="visible" r:id="rId20"/>
    <sheet xmlns:r="http://schemas.openxmlformats.org/officeDocument/2006/relationships" name="Asset Acquisitions_ (Tables)" sheetId="21" state="visible" r:id="rId21"/>
    <sheet xmlns:r="http://schemas.openxmlformats.org/officeDocument/2006/relationships" name="Held for Sale_ (Tables)" sheetId="22" state="visible" r:id="rId22"/>
    <sheet xmlns:r="http://schemas.openxmlformats.org/officeDocument/2006/relationships" name="Debt_ (Tables)" sheetId="23" state="visible" r:id="rId23"/>
    <sheet xmlns:r="http://schemas.openxmlformats.org/officeDocument/2006/relationships" name="Convertible Redeemable Prefer_2" sheetId="24" state="visible" r:id="rId24"/>
    <sheet xmlns:r="http://schemas.openxmlformats.org/officeDocument/2006/relationships" name="Background (Detail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Reverse Capitalization (Details" sheetId="29" state="visible" r:id="rId29"/>
    <sheet xmlns:r="http://schemas.openxmlformats.org/officeDocument/2006/relationships" name="Reverse Capitalization (Detai_2" sheetId="30" state="visible" r:id="rId30"/>
    <sheet xmlns:r="http://schemas.openxmlformats.org/officeDocument/2006/relationships" name="Reverse Capitalization (Detai_3" sheetId="31" state="visible" r:id="rId31"/>
    <sheet xmlns:r="http://schemas.openxmlformats.org/officeDocument/2006/relationships" name="Asset Acquisitions (Details)" sheetId="32" state="visible" r:id="rId32"/>
    <sheet xmlns:r="http://schemas.openxmlformats.org/officeDocument/2006/relationships" name="Asset Acquisitions (Details Nar" sheetId="33" state="visible" r:id="rId33"/>
    <sheet xmlns:r="http://schemas.openxmlformats.org/officeDocument/2006/relationships" name="Asset Acquisitions (Details N_2" sheetId="34" state="visible" r:id="rId34"/>
    <sheet xmlns:r="http://schemas.openxmlformats.org/officeDocument/2006/relationships" name="Held for Sale (Details)" sheetId="35" state="visible" r:id="rId35"/>
    <sheet xmlns:r="http://schemas.openxmlformats.org/officeDocument/2006/relationships" name="Held for Sale (Details Narrativ" sheetId="36" state="visible" r:id="rId36"/>
    <sheet xmlns:r="http://schemas.openxmlformats.org/officeDocument/2006/relationships" name="Debt (Details)" sheetId="37" state="visible" r:id="rId37"/>
    <sheet xmlns:r="http://schemas.openxmlformats.org/officeDocument/2006/relationships" name="Debt (Details Narrative)" sheetId="38" state="visible" r:id="rId38"/>
    <sheet xmlns:r="http://schemas.openxmlformats.org/officeDocument/2006/relationships" name="Commitments and Contingencies (" sheetId="39" state="visible" r:id="rId39"/>
    <sheet xmlns:r="http://schemas.openxmlformats.org/officeDocument/2006/relationships" name="Convertible Redeemable Prefer_3" sheetId="40" state="visible" r:id="rId40"/>
    <sheet xmlns:r="http://schemas.openxmlformats.org/officeDocument/2006/relationships" name="Convertible Redeemable Prefer_4" sheetId="41" state="visible" r:id="rId41"/>
    <sheet xmlns:r="http://schemas.openxmlformats.org/officeDocument/2006/relationships" name="Convertible Redeemable Prefer_5" sheetId="42" state="visible" r:id="rId42"/>
    <sheet xmlns:r="http://schemas.openxmlformats.org/officeDocument/2006/relationships" name="Convertible Redeemable Prefer_6" sheetId="43" state="visible" r:id="rId43"/>
    <sheet xmlns:r="http://schemas.openxmlformats.org/officeDocument/2006/relationships" name="Non-Controlling Interest (Detai"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711">
  <si>
    <t>Document and Entity Information - shares</t>
  </si>
  <si>
    <t>6 Months Ended</t>
  </si>
  <si>
    <t>Jun. 30, 2019</t>
  </si>
  <si>
    <t>Nov. 04, 2019</t>
  </si>
  <si>
    <t>Document And Entity Information</t>
  </si>
  <si>
    <t>Entity Registrant Name</t>
  </si>
  <si>
    <t>Gadsden Properties, Inc.</t>
  </si>
  <si>
    <t>Entity Central Index Key</t>
  </si>
  <si>
    <t>0000711665</t>
  </si>
  <si>
    <t>Document Type</t>
  </si>
  <si>
    <t>10-Q</t>
  </si>
  <si>
    <t>Document Period End Date</t>
  </si>
  <si>
    <t>Jun. 30,
		2019</t>
  </si>
  <si>
    <t>Amendment Flag</t>
  </si>
  <si>
    <t>false</t>
  </si>
  <si>
    <t>Current Fiscal Year End Date</t>
  </si>
  <si>
    <t>--12-31</t>
  </si>
  <si>
    <t>Entity Reporting Status Current</t>
  </si>
  <si>
    <t>No</t>
  </si>
  <si>
    <t>Entity Interactive Data Current</t>
  </si>
  <si>
    <t>Yes</t>
  </si>
  <si>
    <t>Entity Incorporation, State or Country Code</t>
  </si>
  <si>
    <t>NV</t>
  </si>
  <si>
    <t>Entity Filer Category</t>
  </si>
  <si>
    <t>Non-accelerated Filer</t>
  </si>
  <si>
    <t>Entity File Number</t>
  </si>
  <si>
    <t>000-11635</t>
  </si>
  <si>
    <t>Entity Shell Company</t>
  </si>
  <si>
    <t>Entity Common Stock, Shares Outstanding</t>
  </si>
  <si>
    <t>Entity Emerging Growth Company</t>
  </si>
  <si>
    <t>Entity Small Business</t>
  </si>
  <si>
    <t>true</t>
  </si>
  <si>
    <t>Entity Ex Transition Period</t>
  </si>
  <si>
    <t>Document Fiscal Period Focus</t>
  </si>
  <si>
    <t>Q2</t>
  </si>
  <si>
    <t>Document Fiscal Year Focus</t>
  </si>
  <si>
    <t>2019</t>
  </si>
  <si>
    <t>UNAUDITED CONDENSED CONSOLIDATED BALANCE SHEETS - USD ($) $ in Thousands</t>
  </si>
  <si>
    <t>Dec. 31, 2018</t>
  </si>
  <si>
    <t>Current assets:</t>
  </si>
  <si>
    <t>Cash and cash equivalents</t>
  </si>
  <si>
    <t>Prepaid expenses and other current assets</t>
  </si>
  <si>
    <t>Total current assets</t>
  </si>
  <si>
    <t>Land</t>
  </si>
  <si>
    <t>Real estate under development</t>
  </si>
  <si>
    <t xml:space="preserve"> </t>
  </si>
  <si>
    <t>Investment properties, net</t>
  </si>
  <si>
    <t>Right of use assets</t>
  </si>
  <si>
    <t>Other assets, net</t>
  </si>
  <si>
    <t>Assets held for sale</t>
  </si>
  <si>
    <t>Total assets</t>
  </si>
  <si>
    <t>Current liabilities:</t>
  </si>
  <si>
    <t>Notes payable</t>
  </si>
  <si>
    <t>Accounts payable</t>
  </si>
  <si>
    <t>Accrued compensation and related expenses</t>
  </si>
  <si>
    <t>Accrued interest</t>
  </si>
  <si>
    <t>Accrued Series A preferred and Class B OPCO dividends</t>
  </si>
  <si>
    <t>Accrued Series C preferred dividends</t>
  </si>
  <si>
    <t>OID note payable</t>
  </si>
  <si>
    <t>OID note payable - related parties</t>
  </si>
  <si>
    <t>Other accrued liabilities</t>
  </si>
  <si>
    <t>Lease liability - current portion</t>
  </si>
  <si>
    <t>Liabilities held for sale</t>
  </si>
  <si>
    <t>Total current liabilities</t>
  </si>
  <si>
    <t>Lease liability, net of current portion</t>
  </si>
  <si>
    <t>Total liabilities</t>
  </si>
  <si>
    <t>Commitments and contingencies (Note 7)</t>
  </si>
  <si>
    <t>Stockholders' equity (deficit):</t>
  </si>
  <si>
    <t>Common Stock, $0.01 par value, 500,000,000 shares authorized; 362,900,048 and 123,154,504 shares issued and outstanding at June 30, 2019 and December 31, 2018, respectively</t>
  </si>
  <si>
    <t>Additional paid-in capital</t>
  </si>
  <si>
    <t>Accumulated deficit</t>
  </si>
  <si>
    <t>Accumulated other comprehensive income</t>
  </si>
  <si>
    <t>Total stockholders' equity (deficit) attributable to Gadsden Properties, Inc.</t>
  </si>
  <si>
    <t>Non-controlling interest</t>
  </si>
  <si>
    <t>Total stockholders' equity (deficit)</t>
  </si>
  <si>
    <t>Total liabilities and stockholders' equity (deficit)</t>
  </si>
  <si>
    <t>Series A Redeemable Convertible Preferred Stock [Member]</t>
  </si>
  <si>
    <t>Series A Redeemable Convertible Preferred Stock $0.01 par value, 1,600,000 shares authorized; 889,075 and 442,766 shares issued and outstanding at June 30, 2019 and December 31, 2018, respectively with a liquidation value of $23,251 and $11,412 at June 30, 2019 and December 31, 2018, respectively</t>
  </si>
  <si>
    <t>Class B OPCO [Member]</t>
  </si>
  <si>
    <t>Class B OPCO Units subject to redemption, 300,000 units issued and outstanding as with a liquidation value of $3,080 of June 30, 2019</t>
  </si>
  <si>
    <t>Series B Convertible Preferred Stock [Member]</t>
  </si>
  <si>
    <t>Preferred Stock</t>
  </si>
  <si>
    <t>Series C Convertible Preferred Stock [Member]</t>
  </si>
  <si>
    <t>UNAUDITED CONDENSED CONSOLIDATED BALANCE SHEETS (Parenthetical) - USD ($) $ in Thousand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Preferred stock, liquidation</t>
  </si>
  <si>
    <t>CONDENSED CONSOLIDATED STATEMENTS OF OPERATIONS AND COMPREHENSIVE LOSS (unaudited) - USD ($) $ in Thousands</t>
  </si>
  <si>
    <t>3 Months Ended</t>
  </si>
  <si>
    <t>Jun. 30, 2018</t>
  </si>
  <si>
    <t>Income Statement [Abstract]</t>
  </si>
  <si>
    <t>Rental income</t>
  </si>
  <si>
    <t>Rental expense</t>
  </si>
  <si>
    <t>Net rental income</t>
  </si>
  <si>
    <t>General and administrative</t>
  </si>
  <si>
    <t>Operating loss</t>
  </si>
  <si>
    <t>Consulting income</t>
  </si>
  <si>
    <t>Interest and other financing expense, net</t>
  </si>
  <si>
    <t>Interest expense - related parties</t>
  </si>
  <si>
    <t>Net loss before income taxes</t>
  </si>
  <si>
    <t>Income tax provision</t>
  </si>
  <si>
    <t>Net loss</t>
  </si>
  <si>
    <t>Less: loss attributable to non-controlling interest</t>
  </si>
  <si>
    <t>Net loss applicable to common stockholders</t>
  </si>
  <si>
    <t>Cumulative preferred stock and Class B OPCO dividends</t>
  </si>
  <si>
    <t>Net loss attributable to common stockholders after preferred dividends</t>
  </si>
  <si>
    <t>Basic and diluted net loss per share (in dollars per share)</t>
  </si>
  <si>
    <t>Shares used in computing basic and diluted net loss per share (in shares)</t>
  </si>
  <si>
    <t>Other comprehensive income (loss):</t>
  </si>
  <si>
    <t>Foreign currency translation adjustments</t>
  </si>
  <si>
    <t>Comprehensive loss</t>
  </si>
  <si>
    <t>CONDENSED CONSOLIDATED STATEMENTS OF CHANGES IN STOCKHOLDERS' EQUITY(DEFICIT) (Unaudited) - USD ($) $ in Thousands</t>
  </si>
  <si>
    <t>Common Stock [Member]</t>
  </si>
  <si>
    <t>Additional Paid-In Capital [Member]</t>
  </si>
  <si>
    <t>Accumulated Deficit [Member]</t>
  </si>
  <si>
    <t>Accumulated Other Comprehensive Income [Member]</t>
  </si>
  <si>
    <t>Noncontrolling Interest [Member]</t>
  </si>
  <si>
    <t>Total</t>
  </si>
  <si>
    <t>BALANCE, AT BEGINNING at Dec. 31, 2017</t>
  </si>
  <si>
    <t>BALANCE, AT BEGINNING (in shares) at Dec. 31, 2017</t>
  </si>
  <si>
    <t>Increase (Decrease) in Stockholders' Equity [Roll Forward]</t>
  </si>
  <si>
    <t>Net Loss</t>
  </si>
  <si>
    <t>BALANCE, AT ENDING at Mar. 31, 2018</t>
  </si>
  <si>
    <t>BALANCE, AT ENDING (in shares) at Mar. 31, 2018</t>
  </si>
  <si>
    <t>BALANCE, AT ENDING at Jun. 30, 2018</t>
  </si>
  <si>
    <t>BALANCE, AT ENDING (in shares) at Jun. 30, 2018</t>
  </si>
  <si>
    <t>BALANCE, AT BEGINNING at Mar. 31, 2018</t>
  </si>
  <si>
    <t>BALANCE, AT BEGINNING (in shares) at Mar. 31, 2018</t>
  </si>
  <si>
    <t>Common stock issued to administrative agent for bridge loan</t>
  </si>
  <si>
    <t>Common stock issued to administrative agent for bridge loan (in shares)</t>
  </si>
  <si>
    <t>BALANCE, AT BEGINNING at Dec. 31, 2018</t>
  </si>
  <si>
    <t>BALANCE, AT BEGINNING (in shares) at Dec. 31, 2018</t>
  </si>
  <si>
    <t>Series C PIK dividends issued</t>
  </si>
  <si>
    <t>Series C PIK dividends issued (in shares)</t>
  </si>
  <si>
    <t>Series B preferred stock converted to Series A redeemable preferred stock</t>
  </si>
  <si>
    <t>Series B preferred stock converted to Series A redeemable preferred stock (in shares)</t>
  </si>
  <si>
    <t>Issuance of shares and Series B OPCO Units for the acquisition of Mission Hills</t>
  </si>
  <si>
    <t>Issuance of shares and Series B OPCO Units for the acquisition of Mission Hills (in shares)</t>
  </si>
  <si>
    <t>Deposit of Series BOPCO Units for Cason City purchase</t>
  </si>
  <si>
    <t>Capital contribution for Gadsden Jesse LLC</t>
  </si>
  <si>
    <t>Series C stock issued for cash</t>
  </si>
  <si>
    <t>Series C stock issued for cash (in shares)</t>
  </si>
  <si>
    <t>Warrants issued for advisory fees</t>
  </si>
  <si>
    <t>Series A and Class B OPCO dividends</t>
  </si>
  <si>
    <t>Series C dividends</t>
  </si>
  <si>
    <t>BALANCE, AT ENDING at Mar. 31, 2019</t>
  </si>
  <si>
    <t>BALANCE, AT ENDING (in shares) at Mar. 31, 2019</t>
  </si>
  <si>
    <t>BALANCE, AT ENDING at Jun. 30, 2019</t>
  </si>
  <si>
    <t>BALANCE, AT ENDING (in shares) at Jun. 30, 2019</t>
  </si>
  <si>
    <t>BALANCE, AT BEGINNING at Mar. 31, 2019</t>
  </si>
  <si>
    <t>BALANCE, AT BEGINNING (in shares) at Mar. 31, 2019</t>
  </si>
  <si>
    <t>Reverse recapitalization</t>
  </si>
  <si>
    <t>Reverse recapitalization (in shares)</t>
  </si>
  <si>
    <t>Foreign currency translation adjustment</t>
  </si>
  <si>
    <t>CONDENSED CONSOLIDATED STATEMENTS OF CASH FLOWS (Unaudited) - USD ($) $ in Thousands</t>
  </si>
  <si>
    <t>Cash Flows From Operating Activities:</t>
  </si>
  <si>
    <t>Adjustments to reconcile loss to net cash used in operating activities:</t>
  </si>
  <si>
    <t>Write off of offering costs</t>
  </si>
  <si>
    <t>Write off of deposit on land</t>
  </si>
  <si>
    <t>Loss on sale of investment property</t>
  </si>
  <si>
    <t>Impairment on investment properties held for sale</t>
  </si>
  <si>
    <t>Operating lease expense</t>
  </si>
  <si>
    <t>Depreciation</t>
  </si>
  <si>
    <t>Changes in operating assets and liabilities:</t>
  </si>
  <si>
    <t>Prepaid expenses, accounts receivable and other current assets</t>
  </si>
  <si>
    <t>Other assets</t>
  </si>
  <si>
    <t>Deferred consulting income</t>
  </si>
  <si>
    <t>Lease liability</t>
  </si>
  <si>
    <t>Net cash used in operating activities</t>
  </si>
  <si>
    <t>Cash Flows From Investing Activities:</t>
  </si>
  <si>
    <t>Net cash acquired with Mission Hills acquisition</t>
  </si>
  <si>
    <t>Proceeds from sale of investment property</t>
  </si>
  <si>
    <t>Net cash acquired in reverse recapitalization</t>
  </si>
  <si>
    <t>Payment of deposit for properties</t>
  </si>
  <si>
    <t>Net cash used in investing activities</t>
  </si>
  <si>
    <t>Cash Flows From Financing Activities:</t>
  </si>
  <si>
    <t>Payment of series C convertible preferred stock dividends</t>
  </si>
  <si>
    <t>Proceeds from construction loan</t>
  </si>
  <si>
    <t>Proceeds from Series C convertible preferred stock issuance</t>
  </si>
  <si>
    <t>Payment of deferred loan costs</t>
  </si>
  <si>
    <t>Proceeds from bridge loan</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Supplemental disclosure of non-cash activities:</t>
  </si>
  <si>
    <t>Series A redeemable preferred stock dividends in accrued expenses</t>
  </si>
  <si>
    <t>Series C preferred stock dividends declared</t>
  </si>
  <si>
    <t>Series C preferred stock issued for PIK dividend</t>
  </si>
  <si>
    <t>Series B preferred stock converted to Series A redeemable convertible preferred stock</t>
  </si>
  <si>
    <t>Series A redeemable convertible preferred stock issued for acquisition of Mission Hills</t>
  </si>
  <si>
    <t>Class B OPCO units issued for acquisition of Mission Hills</t>
  </si>
  <si>
    <t>Common stock issued for Mission Hills</t>
  </si>
  <si>
    <t>Series B convertible preferred stock issued for Mission Hills</t>
  </si>
  <si>
    <t>Series C convertible preferred stock issued for acquisition of Mission Hills</t>
  </si>
  <si>
    <t>Series B OPCO Units issued for acquisition of Mission Hills</t>
  </si>
  <si>
    <t>Series B OPCO Units issued for deposit on Carson City property</t>
  </si>
  <si>
    <t>Assumption of construction debt on Mission Hills</t>
  </si>
  <si>
    <t>Transfer of other assets to real estate development</t>
  </si>
  <si>
    <t>Reclass land to assets held for sale</t>
  </si>
  <si>
    <t>Reclass notes payable and accrued liabilities to liabilities held for sale</t>
  </si>
  <si>
    <t>Record right of use asset and lease liability</t>
  </si>
  <si>
    <t>Deferred offering costs included in accounts payable and accrued expenses</t>
  </si>
  <si>
    <t>Issuance of common stock for administrative agent fee</t>
  </si>
  <si>
    <t>Issuance of preferred Series A stock for legal fees</t>
  </si>
  <si>
    <t>Issuance of preferred Series A stock for land acquisition</t>
  </si>
  <si>
    <t>Assumption of debt for land acquisition</t>
  </si>
  <si>
    <t>Common shares issued as part of reverse recapitalization</t>
  </si>
  <si>
    <t>Background:</t>
  </si>
  <si>
    <t>Organization, Consolidation and Presentation of Financial Statements [Abstract]</t>
  </si>
  <si>
    <t>Note
1 Background: Gadsden
Properties, Inc. and its subsidiaries (the “Company”), formerly FC Global Realty Incorporated (“FC Global”),
re-incorporated in Nevada on December 30, 2010, originally formed in Delaware in 1980, is, since earlier in 2017, a real estate
development and asset management company concentrated primarily on investments in high quality income producing assets, residential
developments and other opportunistic commercial properties. On
March 13, 2019, the Company entered into a stock purchase agreement (the “Stock Purchase Agreement”) with Gadsden
Growth Properties, Inc., a Maryland corporation (“Gadsden”), pursuant to which Gadsden agreed to transfer and assign
to the Company all of its general partnership interests and Class A limited partnership interests in Gadsden Growth Properties,
L.P., a Delaware limited partnership (“OPCO”), the operating partnership of Gadsden that holds all of its assets and
liabilities, in exchange for shares of the Company’s common stock and newly designated 7% Series A Cumulative Redeemable
Convertible Perpetual Preferred Stock (the “7% Series A Preferred Stock”), newly designated Series B Non-Voting Convertible
Preferred Stock (the “Non-Voting Series B Preferred Stock”) and newly designated 10% Series C Cumulative Convertible
Preferred Stock (the “10% Series C Preferred Stock”) that is equal to the number of shares of Gadsden’s 7% Series
A Cumulative Redeemable Convertible Perpetual Preferred Stock, Series B Non-Voting Convertible Preferred Stock and the 10% Series
C Cumulative Convertible Preferred Stock, respectively. The
Stock Purchase Agreement provided that certain shares (the “Holdback Shares”) of the Company’s common stock
issuable to Gadsden would be subject to forfeiture based on the reconciliation and adjustment of the future net asset value of
the sum of: (i) Gadsden’s assets as of the date of the Stock Purchase Agreement and (ii) Gadsden's proposed real estate
investments that had not closed as of the date of the closing date of Stock Purchase Agreement (together the “Transaction
Assets"). On or before April 15, 2021, the Company will recalculate the net asset value of the Transaction Assets that have
been acquired by Gadsden or the Company on or prior to May 15, 2019, as at December 31, 2019 or December 31, 2020, with the year
of determination being at the option of Gadsden. On April 5, 2019 and May 2, 2019, the Company and Gadsden entered into Amendment
No. 1 (“Amendment No. 1”) and Amendment No. 2 (Amendment No. 2”) to Stock Purchase Agreement, respectively to
amend certain provisions of the Stock Purchase Agreement as agreed upon by the parties. The closing of the transaction contemplated
by the Purchase Agreement, as amended, was completed April 5, 2019. The transaction has been accounted for as a reverse capitalization
as described in Note 3. Liquidity
and Going Concern As
of June 30, 2019, the Company had an accumulated deficit of $30,775 and the Company incurred a loss attributable to common stockholders
for the six months ended June 30, 2019 of $3,625. Additionally, the OID notes became due
on June 30, 2019, which are currently in default and remain outstanding. These matters and other matters including the cash position
of the Company raise substantial doubt about the Company’s ability to continue as a going concern. During
the periods presented, the operations of the Company have been funded primarily through the issuance of notes payable and private
placements of equity securities. The Company will attempt to secure additional equity or debt financing until such time as its
operations are self-sufficient.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significantly delay the purchase of income producing assets which is the Company’s core business strategy.
The Company does not have sufficient cash for the next 12 months of operations without raising additional capital. Management
has determined that there is substantial doubt about the Company’s ability to continue as a going concern. The accompanying
unaudited condensed consolidated financial statements do not include any adjustments relating to the recoverability and classification
of recorded asset amounts or amounts and classification of liabilities that might result from this uncertainty. Related
Party The
Company is a party to several transactions with related parties. Members of the Company's board of directors and its management
hold stock and options in the Company, and several members of its board of directors hold OID Notes (see Note 6) with Gadsden
Growth Properties, Inc., the Company's majority shareholder. Additionally, the Company is the parent and owner of a number of
subsidiaries, some of which are active and hold the Company's real estate and other assets, and some of which are inactive and
were involved in the Company’s former lines of business. The Company has in the past been a guarantor for certain activities
and contracts involving one or more of these subsidiaries. The Company’s
Board of Directors approved the compensation plan for service on the board for non-employee members; Mr. Hartman, as Chief Executive
Officer, will not receive fees for his service on the Board. Each board member will receive $50.0 in compensation, payable at
a quarterly rate of $12.5. The chairmen of the Board committees will receive additional payments; the chairman of the Audit Committee
will receive an additional $10.0, or $2.5 per quarter; and the chairmen of the Compensation Committee and Nominations and Corporate
Governance Committee will each receive an additional $5.0, or $1.25 per quarter. The Board also voted to receive its fees for
the first year of service in the form of the Company’s stock, with the strike price being set at $0.25 per share, the trading
price at the time of approval. The usual restrictions on trading in stock by company insiders would apply to these grants. These
fees are accrued in other accrued liabilities on the accompanying condensed consolidated balance sheet.</t>
  </si>
  <si>
    <t>Summary of Significant Accounting Policies:</t>
  </si>
  <si>
    <t>Accounting Policies [Abstract]</t>
  </si>
  <si>
    <t>Note
2 Summary
of Significant Accounting Policies: Accounting
Principles The accompanying unaudited condensed consolidated
financial statements and related notes should be read in conjunction with the Company's consolidated financial statements
and related notes contained in its Annual Report on Form 8-K for the fiscal year ended December 31, 2018 filed on July 3, 2019
and the FC Global Realty Incorporated 10 -K for the fiscal year ended December 31, 2018 filed on April 1, 2019.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generally accepted
accounting principles in the United States of America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of Gadsden Growth Properties, Inc. as filed in the 8K on July 3, 2019. The
results for the three and six months ended June 30, 2019 are not necessarily indicative of the results to be expected for the
year ending December 31, 2019 or for any other interim period in the future. Principles
of Consolidation The
unaudited condensed consolidated financial statements include the accounts of the Company and its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unaudited
condensed consolidated balance sheets and "net income (loss) attributable to the non-controlling interest" in the
Company's unaudited condensed consolidated statements of operations and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Use
of Estimates The
preparation of the unaudited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assets
and liabilities held for sale; (3) evaluation of going concern; and (4) contingencies. Non-Controlling
Interest Non-controlling interest consists of Series
B OPCO Units that were issued as part of the Mission Hills acquisition; and Series B OPCO Units that were issued as a deposit
on the Carson City property. As part of the reverse capitalization (see Note 3), the Company assumed an investment property in
California (the "Highway 59" property) in which the Company has a 75% ownership and a net asset value of $279 which
is recorded in held for sale assets. See Note 5 - held for sale assets. See Note 8 – Convertible Redeemable Preferred Stock
and Stockholders' Equity (Deficit) for terms for non-controlling interest or OPCO and see Note 9 – Non-controlling
interest. Revenue
recognition As part of the reverse recapitalization, the
Company acquired a 7,738 square-foot medical office building in Dayton, Ohio for a $326 purchase price, paid in cash consideration.
The building's former owner, and its only current tenant, a medical practice, has entered into a lease with the Company
to continue its occupancy through April 2022, with the option to renew that lease for two additional five-year terms. The Company
is accounting for the arrangement as an operating lease under ASC 842, " Leases" In
2018, the Company derived revenue from temporary consulting services for certain property management and accounting services which
is presented in other income in the unaudited condensed consolidated statements of operations as this is not the primary source
of revenue expected from operations. Consulting income is recorded in the period in which the services are rendered. Consulting
income is recorded net of any applicable taxes collected and remitted to governmental agencie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six months ended June 30, 2019. The carrying values of cash and cash equivalents, prepaid expenses and other
current assets, accounts payable and other accrued liabilities approximate their fair values given their short-term nature. At
June 30, 2019, the carrying value of all outstanding notes payable and OID notes payable approximates the estimated aggregate
fair value given their short-term nature. Real
Estate Under Development Project
costs directly associated with the development and construction of a real estate project are capitalized as real estate under
development. In addition, interest, real estate taxes and other expenses that are directly associated with the Company's
development activities are capitalized until the property is placed in service. Interest expense is capitalized using the Company's
weighted average interest rate. Internal direct costs are capitalized to projects in which qualifying expenditures are being incurred.
Capitalized real estate costs totaled $112,954 as of June 30, 2019. Impairment
or Disposal of Long-Lived Assets All of the Company's long-lived assets
are monitored for potential impairment when circumstances indicate that the carrying value of an asset may not be recoverable
and exceeds its fair value. If there is an indication of impairment the Company will use the undiscounted cashflows to determine
if the assets needs to be impaired. Assets and Liabilities Held for Sale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s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and liabilities, as applicable, of
the property as "held for sale" on the consolidated balance sheet for such periods. Several of the investment properties
held for sale were either sold or are in escrow at purchase prices lower than the value recorded. Thus, the Company recorded total
asset impairments of $318 during the three and six months ended June 30, 2019.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deferred tax assets. With the historical change in ownership,
the Company is subject to certain NOL limitations under Section 382 of the Internal Revenue Code. Loss
per Share The
Company computes net loss per share in accordance with ASC 260, " Earnings per share"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and
restricted stock awards issued under the Company's stock incentive plans and their potential dilutive effect is considered
using the treasury method, and of Convertible Redeemable Series A Preferred Stock, Convertible Series B Preferred Stock and Convertible
Series C Preferred Stock which their potential dilutive effect is considered using the "if-converted method". The following table shows outstanding fully
dilutive shares excluded from the loss per share calculation at the Stock Purchase Agreement exchange ratio for the six months
ended June 30, 2019 and twelve months ended December 31, 2018.
Six Months Ended Twelve Months Ended
Preferred Convertible Redeemable Series A Preferred Stock 54,285,327 27,034,499
Preferred Convertible Series B Preferred Stock 73,269,850 2,754,092
Preferred Convertible Series C Preferred Stock 76,641,210 15,172,843
Warrants 12,169,605 11,039,568
Class B OPCO Units 18,317,463 -
Series B OPCO Units 61,059,552 -
Total fully diluted shares excluded from loss per share calculation 295,743,007 56,001,002 The
net loss from operations and the weighted average number of shares used in computing basic and diluted net loss per share from
operations for the three months ended June 30, 2019 and 2018, is as follows:
Three Months Ended
2019 2018
Numerator:
Net loss attributable to common stockholders $ (2,806 ) $ (762 )
Preferred dividend on Convertible Series C Preferred Stock (*) $ (623 ) $ -
Preferred dividend on Convertible Redeemable Series A Preferred Stock (**) $ (388 ) $ -
Preferred dividend on Class B OPCO Units (***) $ (52 ) $ -
Net loss attributable to common stockholders after preferred dividends $ (3,869 ) $ (762 )
Denominator:
Shares of common stock used in computing basic and diluted net loss per share 361,398,056 108,816,194
Net loss per share of common stock, basic and diluted $ (0.01 ) $ (0.01 )
(*) Series
C Preferred stock has a stated price of $10 per share, accrues a preferred cash dividend of 8% and a preferred common share
PIK "paid in kind" dividend of 2%. Shares are convertible by holder or shall be automatically converted without
any action on the part of the holders into common stock at a 20% discount 30 days after up listing to a national exchange
(see also Note 8).
(**) Series
A Preferred stock has a stated price of $25 per share, accrues a preferred dividend of 7%, includes payment and liquidation
preferences and is redeemable and convertible at the option of the holder (see also Note 8).
(***) Class B OPCO Units have a stated price of
$10 per share, accrues a preferred dividend of 7%, includes payment and liquidation preferences and is convertible into Series
A preferred stock (see also Note 8). The
net loss from operations and the weighted average number of shares used in computing basic and diluted net loss per share from
operations for the six months ended June 30, 2019 and 2018, is as follows:
Six Months Ended
2019 2018
Numerator:
Net loss attributable to common stockholders $ (3,625 ) $ (916 )
Preferred dividend on Convertible Series C Preferred Stock (*) $ (1,009 ) $ -
Preferred dividend on Convertible Redeemable Series A Preferred Stock (**) $ (681 ) $ -
Preferred dividend on Class B OPCO Units (***) $ (80 ) $ -
Net loss attributable to common stockholders after preferred dividends $ (5,395 ) $ (916 )
Denominator:
Shares of common stock used in computing basic and diluted net loss per share 312,172,800 108,810,989
Net loss per share of common stock, basic and diluted $ (0.02 ) $ (0.01 )
(*) Series
C Preferred stock has a stated price of $10 per share, accrues a preferred cash dividend of 8% and a preferred common share
PIK dividend of 2% Shares are convertible by holder or shall be automatically converted without any action on the part of
the holders into common stock at a 20% discount 30 days after up listing to a national exchange (see also Note 9).
(**) Series
A Preferred stock has a stated price of $25 per share, accrues a preferred dividend of 7%, includes payment and liquidation
preferences and is redeemable and convertible at the option of the holder (see also Note 9).
(***)
Class B OPCO Units have a stated
price of $10 per share, accrues a preferred dividend of 7%, includes payment and liquidation preferences and is convertible into
Series A preferred stock (see also Note 9). Recently
Adopted Accounting Pronouncements Commencing
January 1, 2019, the Company adopted ASU No. 2016-02 (Topic 842) "Leases", which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guidance was adopted in the first interim period
in 2019 and had no material impact on the Company's unaudited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as
effective for the Company beginning January 1, 2018. Adoption is prospectively applied to any business development transaction.
The adoption of this pronouncement did not have a significant impact on the Company's consolidated financial position, results
of operations and cash flows. Recent Accounting Pronouncements The Company has reviewed the recent accounting
pronouncements and determined there are no current pronouncements that will significantly impact the Company's consolidated
financial position, results of operations and cash flows.</t>
  </si>
  <si>
    <t>Reverse Capitalization:</t>
  </si>
  <si>
    <t>Capitalization, Long-term Debt and Equity [Abstract]</t>
  </si>
  <si>
    <t>Note
3 Reverse
Capitalization: On March 13, 2019, the Company entered
into a Stock Purchase Agreement, as amended, with Gadsden, pursuant to which Gadsden agreed to transfer and assign to the Company
all of its general partnership interests and Class A limited partnership interests in OPCO, the operating partnership of Gadsden
that holds all of its assets and liabilities, in exchange for shares of the Company's common stock and 7% Series A Preferred
Stock, Non-Voting Series B Preferred Stock and 10% Series C Preferred Stock that is equal to the number of shares of Gadsden's
7% Series A Cumulative Convertible Perpetual Preferred Stock, Series B Non-Voting Convertible Preferred Stock and the 10% Series
C Cumulative Convertible Preferred Stock, respectively. Upon an effective S-4 filing, Gadsden will exchange and push down shares
to its shareholders effectively completing the merger. The Stock Purchase Agreement provided that
certain shares ("the Holdback Shares") of the Company's common stock issuable to Gadsden would be subject to
forfeiture based on the reconciliation and adjustment of the future net asset value of the Transaction Assets. On or before April
15, 2021, the Company will recalculate the net value of the Transaction Assets that have been acquired by Gadsden or the Company
on or prior to May 15, 2019, as at December 31, 2019 or December 31, 2020, with the year of determination being at the option of
Gadsden. On April 5, 2019, the Company and Gadsden
entered into Amendment No. 1 to Stock Purchase Agreement ("Amendment No. 1") to amend certain provisions of the Stock
Purchase Agreement. The closing of the transactions contemplated by the Stock Purchase Agreement, as amended by this Amendment
No. 1, were completed the same day. On May 2, 2019, the parties entered into
Amendment No. 2 to the Stock Purchase Agreement ("Amendment No. 2"), to (i) decrease the number of shares of common
stock and Holdback Shares issued to Gadsden, and increase the number of shares of Non-Voting Series B Preferred Stock issued,
as the result of an error in the original calculation of the shares to be issued; (ii) provide for the issuance of the Holdback
Shares on the closing date, rather than the Charter Amendment Date; and (iii) provide for the issuance of certain of the shares
of the Non-Voting Series B Preferred Stock and 10% Series C Preferred Stock to FHDC Group, LLC, or FHDC, a stockholder of Gadsden,
in exchange for the equivalent number of shares of Gadsden held by it. On July 1, 2019, the parties entered into
Amendment No. 3 to the Stock Purchase Agreement ("Amendment No. 3), to clarify that the Company assumed all accrued liabilities
of Gadsden and agreed to pay and discharge those accrued liabilities as well as any future liabilities of Gadsden through the date
that Gadsden is merged with and into the Company or one of its subsidiaries, and Gadsden transferred to the Company all of Gadsden's
right, title and interest, legal or equitable, to all of its assets other than the securities of the Company held by Gadsden. As a result of Amendment No. 1, Amendment
No. 2 and Amendment No. 3, the final number of shares of the Company's stock issued pursuant to the Stock Purchase Agreement,
as amended, to Gadsden and its stockholders were: (i) 331,033,280 shares of the Company's common stock; (ii) 110,477,220
Holdback Shares; (iii) 889,075 shares of 7% Series A Preferred Stock; (iii) 3,000,000 shares of Non-Voting Series B Preferred Stock;
(iv) 2,498,682 shares of 10% Series C Preferred Stock. On October 11, 2019, the Company cancelled
105,946,701 shares of common stock issued to Gadsden with an effective date of June 30, 2019. Under the Stock Purchase Agreement,
the 105,946,701 shares of common stock were characterized as "Holdback Shares" and were issued to Gadsden contingent
upon the contribution by Gadsden of additional properties to the Company. The last date for any contribution was May 20, 2019.
No additional contributions were made, and therefore the shares were cancelled. If the estimated net asset value of Gadsden
pursuant to the Stock Purchase Agreement (the "Contract NAV") is more than the Gadsden final net asset value as recalculated
by the Company on or before April 15, 2021, then the difference, or the Shortfall, will be settled by the transfer of shares of
the Company's common stock, at a value equal to 3.771023733 shares of common stock for each $1.00 of Shortfall. If the Gadsden
final net asset value is $80 million or less, the shortfall will be settled by the transfer of shares of the Company's common
stock, at a value equal to 2.860407207 for each $1.00 of Shortfall. Based on the accounting rules as applied
to the terms of the Stock Purchase Agreement, OPCO is deemed to be the acquiring company for accounting purposes. Management has
concluded the Stock Purchase Agreement is an asset acquisition and not a business combination. The Company is not acquiring employees,
processes or outputs, other than a negligible amount of revenue. Management is in the process of disposing of all of the historical
FC Global assets and liabilities and these assets and liabilities are classified as "held for sale" on the unaudited
condensed consolidated balance sheets. One small single-tenant building that is not classified as "held for sale" is
currently being considered for disposal by the Company's management. Accordingly, the transaction is accounted for as a reverse
recapitalization, and therefore, the financial statements of OPCO will be treated as the historical financial statements of the
Company, with the results of the entities defined as Pre-merged of the Company being included only from April 6, 2019 and thereafter. As stated above, OPCO is deemed to be
the acquiring company for accounting purposes. As a result, the net assets acquired from the Company on April 5, 2019 including
working capital, a small single-tenant building, land held for development, and a passive noncontrolling interest in an entity
that owns undeveloped land were exchanged for: (i) all of the Class A limited partnership interests in OPCO, and all of the general
partnership interests in OPCO, which is the operating partnership of Gadsden and (ii) OPCO's assets and liabilities. The
initial measurement of the assets acquired from FC Global will be the fair value of the Company's OPCO Units, on the closing
date, or the fair value of the assets acquired, whichever is more clearly evident and, thus, more reliably measurable. In this
case, management determined the fair value of the assets acquired from FC Global the more reliable measurement . The
final determination of these estimated fair values was based on the actual net tangible assets of FC Global that exist as of April
5, 2019, the date of completion of the transaction.
Investment properties, held for sale $ 2,082
Investment properties 319
Cash and cash equivalents 794
Prepaid expenses and other assets 628
Accounts payable and other accrued expenses (3,969 )
Other notes payable (501 )
Liabilities held for sale (478 )
$ (1,125 ) The consolidated results of operations will
not include any revenues or expenses related to the FC Global's business on or prior to April 5, 2019, the consummation
date of the Stock Purchase Agreement. The Company's unaudited pro-forma results for the three and six months ended June
30, 2019 and 2018 summarize the combined results of the combined companies in the following table, assuming the reverse acquisition
had occurred on January 1, 2018 and after giving effect to the reverse acquisition adjustments:
Three Months Ended
2019 2018
(unaudited) (unaudited)
Net revenues $ 13 $ 10
Net loss attributable to common stockholders (3,050 ) (1,465 )
Basic and diluted net loss per share $ (0.01 ) $ (0.01 )
Shares used in calculating basic and diluted net loss per share: 361,398,056 108,816,194
Six Months Ended
2019 2018
(unaudited) (unaudited)
Net revenues $ 26 $ 10
Net loss attributable to common stockholders (4,506 ) (2,995 )
Basic and diluted net loss per share $ (0.01 ) $ (0.03 )
Shares used in calculating basic and diluted net loss per share: 312,172,800 108,810,989 These
unaudited pro-forma results have been prepared for comparative purposes only and do not purport to be indicative of the results
of operations which would have actually resulted had the reverse acquisition occurred on January 1, 2018, nor to be indicative
of future results of operations.</t>
  </si>
  <si>
    <t>Asset Acquisitions:</t>
  </si>
  <si>
    <t>Asset Acquisitions</t>
  </si>
  <si>
    <t>Note
4 Asset
Acquisitions: Sacramento
Home Lots Roseville Road is a 9.63-acre, approximately
65 home, small lot single family detached development located in Sacramento County. Jessie Avenue is a 13.68-acre, 94 home, small
lot single family detached development located in Sacramento County. On June 30, 2018, Gadsden purchased Jessie Avenue and Roseville
Road located in Sacramento California that are entitled for development for $3,408. Gadsden paid the following consideration for
such properties: 47,482 shares of its Series A Preferred Stock (based on a valuation of $25.00 per share) and assumed debt and
certain liabilities of $2,121. Included in the cost of acquiring the Sacramento Home Lots was $99 of warrants for investment advisory
fees and $1 in other closing fees that are recorded in accrued expenses at June 30, 2018 and issued on July 10, 2018. On
June 6, 2019, the Company entered into a letter of intent, and on August 23, 2019 closed on the transaction with an independent
third party, to sell the land parcel located at Roseville Road &amp; Elkhorn Blvd, Sacramento, CA 95842. The sales price is $1,500
cash, net of delinquent property taxes, liens, mortgage debt, accrued interest and customary sales commissions and closing costs.
Net proceeds to the Company were $277. The property is included in Assets and Liabilities held for sale, in the accompanying unaudited
condensed consolidated balance sheet as of June 30, 2019 and in land as of December 31, 2018. T9
Property Acquisition and Subsequent Foreclosure On
July 10, 2018, the Company acquired all the interests in T9, a debtor in bankruptcy, which through its wholly owned subsidiaries,
owns a property, the T9 Property, which is a 65-acre, mixed-use, transit-oriented master planned community. Gadsden purchased
the limited liability company interests in T9 for an enterprise value of approximately $88,000, less the senior mortgage debt
at the closing of approximately $55,587. The purchase price for the T9 LLC Interests was $32,413, which was paid by the issuance
of (i) $8,407 in value of Gadsden Series A Preferred Stock (336,284 shares); (ii) $18,146 in value of Gadsden Series B Preferred
Stock (1,814,573 shares); and (ii) $5,860 in value of Gadsden common stock (586,004 shares). Gadsden Series B Preferred Stock
was subsequently reduced by $15,693 (1,569,308 shares) reflecting final closing adjustments as allowed for in the purchase and
sale agreement and an additional $1,325 (132,500 shares) due to a share exchange to Series A preferred. There was a DIP ("debtor
in possession") financing facility of $10,000 in the bankruptcy case, of which $2,000 was assumed and an additional $3,000
was drawn through December 28, 2018. The interest on such DIP financing was 10% per annum, compounded annually. On
September 30, 2018 the Company recognized an impairment of the value on the T9 Property adjusting it to its fair value. The impairment
adjusted the value of the asset downward by $15,593 for the year ended December 31, 2018. The planned sale of the T9 Property
under Section 363 of the Bankruptcy Code was unsuccessful. Multiple bids were received that did not meet the minimum bid requirements
under court sale procedures. Accordingly, per the terms of the T9 Stipulation, the Secured Creditor in the Bankruptcy Case foreclosed
on the T9 Property on December 28, 2018 as result of the Trustee Sale of the T9 Property. Mission
Hills Square Mission
Hills Square is a new mixed-use development located in Fremont, California and slated for completion in the fourth quarter of
2020. Situated in the foothills of the San Francisco Bay Area along Highway 680, Mission Hills Square will offer 158 residential
apartment units and more than 53,900 square feet of commercial retail space. Mission Hills future commercial tenants are anticipated
to include retail stores, sit-down restaurants, and casual eateries. On January 31, 2019, Gadsden acquired
from FHDC, LLC (the "Seller") all of the outstanding shares of Fremont Hills Development Corporation, a California
corporation ("Fremont"), which owned a property known as Mission Hills Square which is under development. The fair
value of the asset at January 31, 2019 was $124,757 of which $15,400 was allocate to land and $109,358 was real estate under development.
The current value of the asset in development is recorded at $128,354 on the Company's unaudited condensed consolidated
balance sheet as of June 30, 2019, which is comprised of $15,400 allocated to land and $112,954 allocated to real estate under
development. In the acquisition of Fremont by Gadsden from the Seller, Gadsden escrowed part of the purchase consideration,
in the form of 2,500,000 Series B OPCO Units and 2,901,835 Series B preferred shares of Gadsden securities, that was issued to
the Seller. The following table lists the relative
fair values of assets purchased January 31, 2019.
Consideration Shares Fair value of consideration as recorded in financials
Assumed note payable - $ 34,417
Common stock 212,409,295 $ 39,924
Series A preferred stock 440,469 $ 11,012
Series B preferred stock 2,901,835 $ 13,321
Series C preferred stock 2,000,000 $ 9,181
Series B OPCO units 2,500,000 $ 11,451
Class B OPCO units 300,000 $ 3,000
Warrants - $ 2,451
Total 220,551,599 $ 124,757 Fremont entered into a Construction Loan Agreement,
dated January 31, 2018, with Parkview Financial Fund 2015, LP and Trez Capital Corporation (the "Loan Agreement")
for a loan of up to $65,000 for construction of this project. As of June 30, 2019, Fremont had borrowed $37,721 under the Loan
Agreement, which was extended to November 15, 2019, so the seller could refinance the construction loan. The Seller is responsible
for the completion of the Mission Hills Square project and the Seller and its principals continue to have personal and other guarantees
of the Loan Agreement. There can be no assurance that the Seller will be able to refinance the loan. Should the refinancing not
be completed timely, the project may not be completed on time, or at all. As
part of the asset purchase agreement, Gadsden agreed to certain tag along rights in which the seller could participate in the
sale of any shares of common stock by the Company not to exceed 5,000,000 shares when net proceeds from any offering of the Company
that exceeds $25,000. The agreement also provides for additional consideration of 50% up to $1,000 of any offering that exceeds
$5,000 is raised within one year of asset acquisition closing. The Company issued warrants to its financial
advisor in connection with the Company's acquisition of the Sacramento Home Lots, 9,900 warrants with a value of $99, the
T9 Property, 225,000 warrants with a value of $225 and Mission Hills Square, 245,100 warrants with a value of $245 of which 217,110
of these warrants were recorded in deferred acquisition costs as of December 31, 2018 and the remaining 27,990 warrants with a
value of $280 for the advisory fee were issued for the Mission Hills acquisition when it closed on January 31, 2019.</t>
  </si>
  <si>
    <t>Held for Sale:</t>
  </si>
  <si>
    <t>Held For Sale</t>
  </si>
  <si>
    <t>Note
5 Held
for Sale: Net
assets held for sale represent land, buildings and land improvements for locations that have met the criteria of “held for
sale” accounting, as specified by Accounting Standards Codification (“ASC”) 360, “Property, Plant, and
Equipment.” As of June 30, 2019, there were six land assets that are recorded as assets and liabilities held for sale
and none as of December 31, 2018. As the assets are land there is no depreciation to suspend. The net assets held for sale are
being marketed for sale and it is the Company’s intention to complete the sales of these assets within the upcoming year.
The assets held for sale are as follows:
Property Assets Liabilities Status
1039 Atwater
Blvd $ 430 $ - Sold
715 Atwater Blvd $ 225 $ - Sold
Highway 59 $ 279 $ - Sold
Green Sands II $ 478 $ 478 Deed in Lieu
Sacramento (Roseville) $ 1,137 $ - Sold
Sacramento
(Jesse) $ 2,271 $ 2,170 Marketing
Total $ 4,820 $ 2,648 In
May 2019, the Company entered into a definitive sales contract for the sale of the land parcel located at 1039 Atwater Blvd, Atwater,
CA which is comprised of four parcels equaling .89 acres zoned CC, Central Commercial, permitting a wide variety of commercial
uses. The contracted sales price is $430 in cash, net of delinquent property taxes, liens, customary sales commissions and closing
costs. The property closed in September 2019. In
April 2019, the Company entered into a definitive sales contract for the sale of the land parcel located at 715 Atwater Blvd,
Atwater, CA which is comprised of 0.45 acres zoned RT permitting both commercial and residential uses. The contracted sales price
is $225 in cash, net of delinquent property taxes, liens, customary sales commissions and closing costs. The property closed in
September 2019. In
August 2019, the Company entered into a definitive sales contract for the sale of the land parcel located at 2434 N. State Highway
59, Atwater, CA which is comprised of 2.60 acres zoned R-3-1.5 permitting residential uses. The contracted sales price is $200
in cash, net of delinquent property taxes, liens, customary sales commissions and closing costs. The property closed in October
2019. In
2017, the Company acquired an unoccupied land site intended for development in Atwater, California commonly referred to as “Green
Sands II”. The site consists of a single parcel 1.05 acres in size zoned for industrial use. In connection with the closing,
the Company assumed an installment note, dated April 7, 2015, with a balance due of $453. The note carries a per annum interest
rate of 8% which is payable on a monthly basis and has a maturity date of April 10, 2020. The Company determined the value of
the property was less than the note and delinquent taxes and returned the property to the note holder in August 2019. In
July 2019, the Company entered into a definitive sales contract for the sale of the land parcel located at the intersection of
Roseville Rd. and Elkhorn Blvd Sacramento, CA which is comprised of 9.90 acres zoned RD10 permitting residential uses. The contracted
sales price is $1,500 in cash, net of delinquent property taxes, liens, customary sales commissions and closing costs. The property
closed in August 2019. The
Jessie property is located on Jessie Avenue in Sacramento, CA and is an approximately 13.6-acre parcel that is entitled for the
development of 94 small lot single family detached homes. The Company is currently marketing the single purpose entity owning
100% of the property for sale. The property was acquired by assuming a $773 loan (See Note 6) and is encumbered by liens, delinquent
property taxes, unpaid interest and loan fees totaling $672.</t>
  </si>
  <si>
    <t>Debt:</t>
  </si>
  <si>
    <t>Debt Disclosure [Abstract]</t>
  </si>
  <si>
    <t>Note
6 Debt: The
Company's debt consisted of the following as of June 30, 2019 (unaudited) and December 31, 2018:
June 30, December 31, 2018
Trez Capital and Parkview Financial Fund 2015, LP; principal value of the construction notes 9.49% coupon through the extension date of November 15, 2019. $ 37,721 $ -
GCA Loan; principal value of 12% note payable upon liquidity event 450 1,223
Note payable with previous vendor in default 501 -
Total Notes Payable 38,672 1,223
Less: current portion (38,672 ) (1,223 )
Notes payable, long term $ - $ -
OID Note Payable; principal value of 0% coupon OID note payable, including 1% extension fee, due June 30, 2019, in default $ 58 $ 58
OID Notes Payable – Related Parties; principal value of 0% coupon OID notes payable to related parties, including 1% extension fee, due June 30, 2019, in default $ 726 $ 719 Trez
Capital and Parkview Financial Fund 2015, LP On January 31, 2019, the Company assumed a
construction loan collateralized by the property (Mission Hills Square) to Trez Capital and Parkview Financial Fund 2015, LP as
part of the acquisition of the Mission Hills (see Note 4). The principal amount assumed was $34,417 and has a 9.49% per annum
interest rate. Interest accrues and is capitalized with the principal. The loan was extended through November 15, 2019 so the
Sellers can complete refinancing the loan. The Seller has agreed to complete construction of the Mission Hills Square project
and the Seller and its principals continue to have personal and other guarantees of the Loan Agreement. GCA
Loan On June 30, 2018, the Company assumed a loan
to GCA Financial as part of the acquisition of the Sacramento home lots (see Note 4). The principal amount assumed was $1,223 and
has a 12% per annum interest rate. Interest accrues and is payable with the principal upon a liquidity event of the Company in
which the Company raises sufficient capital. The Company recorded $1,100 and $1,200 of interest expense mostly related to exit
fees for the three and six months ended June 30, 2019, respectively. As part of the acquired property, there was unpaid interest
assumed of $362 which is recorded in accrued expenses. The Company is actively marketing the single purpose entity which owns 100%
of the Jesse Property for sale. The total liabilities held for sale relating to the Jesse Property at June 30, 2019 was $2,170
which consists of $773 of the GCA loan above and $1,397 that was previously reported in accrued liabilities. (see Note 5). Note
payable with previous vendor As
part of the reverse capitalization, the Company assumed a note with a previous vendor for payment of its outstanding liabilities.
The note carries a per annum interest rate of 10% and is currently in default. Due to its reduced cash flow, the Company has agreed
to make installment payments with the vendor in the amount of $9 per month against the outstanding balance with the initial installment
payment on October 15, 2019. The note is past due and therefore is reported in current liabilities. OID
Note Payable In
June 2017, the Company issued a zero coupon note payable with an aggregate principal balance of $58 for aggregate gross proceeds
of $50, resulting in an original issue discount of $8 to the initial principal balance of the notes (the "OID Note Payable").
The OID Note Payable was due the earlier of the closing of the Company's IPO or December 31, 2018. The discount was amortized
to interest expense over the term of the debt using the effective interest method. The Company amortized $1 to interest expense
for the three and six months ended June 30, 2018, respectively. The note was extended to June 30, 2019 and is currently in default.
A 1% extension fee was expensed as interest in six months ended June 30, 2019. OID
Notes Payable to Related Parties Starting
in May through September 2017, the Company issued zero coupon notes payable to certain related parties with an aggregate principal
balance of $719 for aggregate gross proceeds of $625, resulting in an original issue discount of $94 to the initial principal
balance of the notes (the "OID Notes Payable – Related Parties"). The OID Notes Payable – Related Parties
were due the earlier of the closing of the Company's IPO or December 31, 2018. The discount was amortized to interest expense
over the term of the note using the effective interest method. The Company amortized $7 to interest expense for the three and
six months ended June 30, 2018, respectively. The note was extended to June 30, 2019 and is currently in default. A 1% extension
fee of $7 was expensed as interest in the six months ended June 30, 2019.</t>
  </si>
  <si>
    <t>Commitments and Contingencies:</t>
  </si>
  <si>
    <t>Commitments and Contingencies Disclosure [Abstract]</t>
  </si>
  <si>
    <t>Note 7 Commitments and Contingencies: Litigation Suneet Singal On September 21, 2018, Suneet Singal, the Company’s
former Chief Executive Officer filed a suit against the Company and its transfer agent, Broadridge Corporate Issuer Solutions Inc.,
in the Supreme Court of New York for the County of New York. The suit alleges breach of contract, breach of good faith and, with
regard to Broadridge, a violation of UCC Article 8-401, and demands the issuance and release to Mr. Singal of 1,000,000 shares
of the Company’s common stock, as well as other unspecified damages. On December 18, 2018, the Company filed a counterclaim
regarding several matters undertaken by Mr. Singal while he served in leadership roles with the Company. The Company filed a Motion
to Dismiss the suit. On October 14, 2019, the Company was notified
that the Court had dismissed Mr. Singal’s suit, with prejudice. Fremont Litigation On October 18, 2018, the Securities and Exchange
Commission (the “SEC”) commenced a civil action (the “Civil Action”) against Jean Danhong Chen, Tony Jianyun
Ye, Kai Hao Robinson, Kuansheng Chen, the Law offices of Jean D. Chen, A Professional Corporation, Tree Lined Holdings, LLC, and
Golden State Regional Center, LLC all unrelated to the Company. The defendants are accused of several unlawful
activities. The complaint also alleges that the named defendants used Fremont, the property acquired by the Company in 2019, during
2014 - 2016 for their unlawful activities giving rise to the complaint. Neither the Company, Gadsden, nor any of their
respective subsidiaries are named as defendants in the Civil Action, and no legal claim has been asserted in the Civil Action against
the Mission Hills Square property or Fremont. Additionally, FDHC (“the Seller”) is also not a defendant in the Civil
Action. None of the defendants in the Civil Action are directors, officers, or affiliates of the Company, or any owner of 5% or
more of the Company’s voting securities or, based upon current knowledge, any associate of any director, officer or affiliate
of the Company. Although the individual defendants in the Civil Action are alleged by the SEC to have used Fremont in connection
with the actions described in the Civil Action, there are no claims in the Civil Action that Gadsden, Fremont, or the Seller participated
in the actions described since they acquired Fremont in 2018. On March 7, 2019, Jean Danhong Chen and Tony
Jianyun Ye were indicted by a Federal Grand Jury for Visa Fraud, Obstruction of Justice, Identity and Aggravated Identity Theft
and Criminal Forfeiture. This indictment was unsealed on March 25, 2019. On March 25, 2019 Gadsden was informed it was a subject
of a criminal investigation by the US Department of Justice. In the acquisition of Fremont by Gadsden from
the Seller, Gadsden escrowed part of the purchase consideration, in the form of Gadsden securities, that was issued to the Seller,
which had at that time an estimated value of approximately $55,000. The Civil Action alleges that at least $40,000 was loaned by
Bay Area Investment Fund I to Fremont. This loan has been assumed by the Seller, is currently being paid by the Seller and is not
in default. Gadsden has not reserved any amounts in its financial statements and may use the escrowed securities for any undisclosed
liabilities, including any liabilities related to the Civil Action. Gadsden is not able to determine if there is any liability
of Fremont in the Civil Action, of Gadsden in the criminal investigation, or related matters, or if any such liability will be
in excess of the escrowed amount. Gadsden believes that, if there is any liability to the Company, it is not in excess of the escrowed
amount, and intends to vigorously defend itself against any such allegations if made, although such defenses can be expensive and
there can be no guarantee that such defenses will be successful. Nevertheless, as described above, Gadsden agreed
to indemnify and hold the Company harmless from all losses of Gadsden or any of its subsidiaries arising from or related to the
Civil Action, the facts described therein and all civil or other actions arising from or related to such Civil Action. Gadsden does not believe that there will be
any negative consequences to its ownership of Mission Hills as a result of this action, and therefore cannot at this time make
any provision for any contingency in this matter. Nevertheless, the Company will continue to monitor this matter and intends to
defend its rights in this matter to the fullest extent possible. DSKX litigation On February 16, 2016, the Company and certain
of its subsidiaries entered into two Merger Agreements (the “Merger Agreements”) with DS Healthcare Group, Inc. (“DSKX”).
Those mergers failed to occur and the Company alleged that the failure was due to certain actions by DSKX, and that as a result
of those actions the Company was entitled to certain break-up fees under the terms of the Merger Agreements. DSKX disputed those
claims and asserted its own claims against the Company. On June 23, 2017, the Company and DSKX entered into a Confidential Settlement
and Mutual Release Agreement (the “Settlement Agreement”) to resolve that litigation, under which DSKX agreed to make
certain payments to the Company, including a minimum payment of at least $800 within ten business days of the resolution of DSKX’s
legal malpractice lawsuit against Fox Rothschild, LLP. The Fox Rothschild lawsuit was resolved on April 26, 2019, yet DSKX did
not make any payments to the Company. Therefore, on June 24, 2019, the Company served a summons and Complaint for breach of contract
on DSKX seeking payment by DSKX of the amounts owed under that settlement agreement. On September 13, 2019, the Company entered
into a Settlement and Mutual Release Agreement (the “Agreement”) with DSKX, under which DSKX will pay to the Company
the original settlement sum of $800 plus applicable interest of 6% per annum. The Agreement took effect upon the Company’s
receipt of an initial payment of $80 from DSKX on September 13, 2019. Under the Agreement, DSKX will pay the remainder of the original
settlement amount to the Company over a period of not more than 48 months, with an option to prepay. In exchange, the Company received
a security interest in DSKX’s future accounts receivable and it dismissed its current suit against DSKX, although the Florida
state court in which that suit was filed will retain jurisdiction over the settlement arrangement. Pursuant to the terms of the
Agreement, if DSKX fails to make payments, the settlement amount may be accelerated and becomes immediately payable. Each party
agreed to a mutual release of claims against the other and paid its own legal fees and costs in connection with the Agreement.
The receivable was fully reserved as of June 30, 2019. Other litigation The Company and certain subsidiaries are, have
been and may be, involved in other miscellaneous litigation and legal actions, including product liability, consumer, commercial,
tax and governmental matters, which can arise from time to time in the ordinary course of the Company’s business. The Company
believes that these other litigation and claims will likely be resolved without a material effect on the Company’s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Purchase Contracts On December 4, 2018, the Company entered into
a definitive purchase agreement for the acquisition of a 14.75-acre land parcel located in Carson City, Nevada (the “Carson
City Property”) which the Company intends to net lease under a build to suit strategy. The purchase price for this property
is $5,500 as adjusted for customary apportionments. The purchase price is payable by a new first mortgage loan of $2,300 with the
remaining $3,200 being paid by the Company’s operating partnership issuing Series B OPCO Units that are valued at $10.00
per unit (or share of the Company’s common stock). The Company had a closing deadline of June 30, 2019 which was extended
to July 31, 2019. On January 16, 2019, the Company provided a non-refundable deposit of $55 in the form of Series B OPCO Units.
Due to not closing or extending the purchase agreement, the Company wrote-off this non-refundable deposit during the three and
six months ended June 30, 2019 and is included in the results on the unaudited condensed consolidated statements of operations
and comprehensive loss. Commitments On June 4, 2018, we entered into a Loan and
Security Agreement with The Pigman Companies, LLC, as the administrative agent, and investors under such agreement (the “Secured
Bridge Loan Agreement”). From such date to September 30, 2018, we raised approximately $1,855 of secured loans (the “Bridge
Loans”) that were due September 30, 2018. The Bridge Loans are the direct obligations of OPCO and fully guaranteed by the
Company. The Company pledged all its assets as security under the Secured Bridge Loan Agreement. The Bridge Loans incur interest
at 10% per annum, determined based on a 360-day year, and provide an additional 5% per annum during the period that the Bridge
Loans are in default. The interest on the Bridge Loans is payable on the maturity date. Common shares will be issued for the bridge
loan equity bonus fee 30 days after the date the Company is listed on a public exchange (after the registration statement becomes
effective) and will be equal to the principal balance of the bridge loan on October 31, 2018. On October 31, 2018, the aggregate
amount of principal and interest of $1,936 was paid. As principal and interest was paid in full, the equity bonus fee is the only
remaining obligation and will be recorded on the Company’s financial statements 30 days after an approved registration statement
is effective and will be paid in common stock of the Company in the amount of $1,855. On April 15, 2019, Kris Pigman was nominated
and accepted a position as a board director of the Company. Employment and Severance Commitments Under their employment agreements, the Chief
Executive Officer (“CEO”), Chief Operating Officer (“COO”), Chief Financial Officer (“CFO”)
and Chief Accounting Officer (“CAO”) are entitled an annual base compensation of $350, $250, $250 and $175, respectively
for a three year term after which the employment agreements will automatically renew for successive one year terms. Upon filing
of an effective registration statement and merger completion, the CEO, COO, CFO and CAO are entitled to a bonus of $250, $150,
$125 and $25, respectively. With respect to any separation of employment,
(i) if the executive is terminated without “cause” (as defined in the employment agreement) or resigns for “good
reason” (as defined in the employment agreement), then, in addition to the amount of base salary earned and benefits accrued
as of such separation date, the executive will be entitled to receive a lump sum payment equal to 100% for the CAO, 150% for the
COO and CFO and 299% for the CEO of his annual base salary payable within 30 days of the termination of his employment, and (ii)
if the executive is terminated for cause or resigns without good reason, then he will be entitled to receive the amount of any
base salary earned and benefits accrued as of the date of such separation and the Company will have no further obligation to the
executive. In addition, if, within six months of a “change of control” (as defined in the employment agreement), the
executive is terminated without cause or resigns for good reason, then, in addition to the amount of base salary earned and benefits
accrued as of such separation date, the executive will be entitled to receive a lump sum payment equal to 150% for the COO and
CFO, 200% for the CAO and 299% for the CEO of his annual base salary payable within 30 days of the termination of his employment.</t>
  </si>
  <si>
    <t>Convertible Redeemable Preferred Stock and Stockholders' Equity (Deficit):</t>
  </si>
  <si>
    <t>Stockholders' Equity Note [Abstract]</t>
  </si>
  <si>
    <t xml:space="preserve">Note
8 Convertible
Redeemable Preferred Stock and Stockholders' Equity (Deficit): Common
Stock 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Redeemable Series A Preferred Stock The
terms of the 7% Series A Preferred Stock are governed by a certificate of designation (the "Series A Certificate of Designation")
filed by the Company with the Nevada Secretary of State on April 5, 2019. Pursuant to the Series A Certificate of Designation,
the Company designated 1,600,000 shares of its preferred stock as 7% Series A Preferred Stock. Following is a summary of the material
terms of the 7% Series A Preferred Stock:
● Stated Value
● Ranking
● Dividends
● no dividends shall be authorized and declared or paid or set apart for payment on any series or class or classes of Series A Parity Securities for any period unless full cumulative dividends have been declared and paid or are contemporaneously declared and paid or declared and a sum sufficient for the payment thereof set apart for such payment on the 7% Series A Preferred Stock for all prior dividend periods; and
●
no dividends (other than dividends or distributions paid solely
in Series A Junior Securities of, or in options, warrants or rights to subscribe for or purchase, Series A Junior Securities) shall
be authorized and declared or paid or set apart for payment or other distribution authorized and declared or made upon Series A
Junior Securities, nor shall any Series A Parity Securities or Series A Junior Securities be redeemed, purchased or otherwise acquired
for any consideration (other than a redemption, purchase or other acquisition of common stock made for purposes of and in compliance
with requirements of an employee incentive or benefit plan of the Company or any subsidiary and other than for a Permitted Redemption
(as defined in the Series A Certificate of Designation) by the Company, directly or indirectly (except by conversion into or exchange
for Series A Junior Securities). Dividends for the three months and six months ended June 30, 2019
were $388 and $681, respectively. Dividends per share for the three months and six months ended June 30, 2019 were $0.44 and $0.77,
respectively.
● Liquidation pari passu
● Voting
● following the Series A Original Issue Date, issue any shares of 7% Series A Preferred Stock (other than in connection with the acquisition of assets in a transaction that is approved by the Series A Requisite Holders) or any other class of equity securities that is a Parity Security or any class of equity securities senior in rights to the 7% Series A Preferred Stock, whether with respect to dividend and other distribution rights, preference or other rights on redemption, liquidation, dissolution or winding-up of the Company or otherwise;
● alter or change adversely the powers, preferences or rights given to the 7% Series A Preferred Stock or alter or amend the Series A Certificate of Designation;
● amend its articles of incorporation or other charter documents in any manner that adversely affects any rights of the holders of 7% Series A Preferred Stock;
● redeem any shares of preferred stock or common stock (other than pursuant to employee or consultant agreements giving the Company the right to repurchase shares at the original cost thereof upon the termination of services and provided that such repurchase is approved by the board of directors);
● enter into any agreement with respect to any of the foregoing;
● enter into any agreement, amend or modify any existing agreement or obligation, or issue any security that prohibits, conflicts or is inconsistent with, or would be breached by, the Company's performance of its obligations under the Series A Certificate of Designation.
● Redemption (issuer's option)
Redemption
(holder's option)
● Conversion
● Mergers and Business Combinations Class B OPCO Units As
part of the Mission Hills acquisition described above in Note 4 Asset Acquisitions, the Company issued $3,000 (300 thousand units)
of Class B OPCO Units in Gadsden's operating partnership which are convertible to Series A preferred stock based on a specified
2.5 to 1 exchange ratio. The Class B OPCO Units have the same terms as the Series A preferred stock and are convertible into Series
A preferred stock when all Series C preferred stock has been converted to common and there are no more restrictions as to the
number of Series A preferred shares outstanding. The Class B OPCO Units are classified at temporary equity on the accompanying
unaudited condensed consolidated balance sheet. Dividends
for the three months and six months ended June 30, 2019 were $52 and $80, respectively. Dividends per share for the three months
and six months ended June 30, 2019 were $0.17 and $0.27, respectively.
Series A Redeemable Class B OPCO Units
Convertible Preferred Stock Subject to Redemption
Shares Amount Shares Amount
BALANCE, JANUARY 1, 2018 - $ - - $ -
Issuance of shares for acquisition of T9 property 340,284 8,507 - -
Issuance of shares for acquisition of West Sacramento Lots 47,482 1,187 - -
Issuance of shares for bridge loan legal fees 2,000 50 - -
Series B preferred stock converted to Series A redeemable convertible preferred stock 53,000 1,325 - -
BALANCE, DECEMBER 31, 2018 442,766 $ 11,069 - $ -
Series B preferred stock converted to Series A redeemable convertible preferred stock 5,840 146 - -
Issuance of shares and OPCO Units for the acquisition of Mission Hills 440,469 11,012 300,000 3,000
BALANCE, MARCH 31, 2019 889,075 $ 22,227 300,000 $ 3,000
BALANCE, JUNE 30, 2019 889,075 $ 22,227 300,000 $ 3,000 Convertible
Series B Preferred Stock The
terms of the Non-Voting Series B Preferred Stock are governed by a certificate of designation, originally filed by the Company
with the Nevada Secretary of State on April 5, 2019 and amended and restated pursuant to an amendment to certificate of designation
filed by the Company with the Nevada Secretary of State on May 6, 2019 (as amended, the "Series B Certificate of Designation").
Pursuant to the Series B Certificate of Designation, the Company designated 11,696,993 shares of its preferred stock as Non-Voting
Series B Preferred Stock. Following is a summary of the material terms of the Non-Voting Series B Preferred Stock:
● Stated Value
● Ranking
● Dividends
● Liquidation pari passu
● Voting
● Optional Conversion
● Automatic
Conversion
● Mergers and
Business Combinations Convertible
Series C Preferred Stock The
terms of the 10% Series C Preferred Stock are governed by a certificate of designation (the "Series C Certificate of Designation")
filed by the Company with the Nevada Secretary of State on April 5, 2019. Pursuant to the Series C Certificate of Designation,
the Company designated 11,000,000 shares of its preferred stock as 10% Series C Preferred Stock. Following is a summary of the
material terms of the 10% Series C Preferred Stock:
● Stated Value
● Ranking
● Dividends
● no dividends shall be authorized and declared or paid or set apart for payment on any series or class or classes of Series C Parity Securities for any period unless full cumulative dividends have been declared and paid or are contemporaneously declared and paid or declared and a sum sufficient for the payment thereof set apart for such payment on the 10% Series C Preferred Stock for all prior dividend periods; and
●
no dividends (other than dividends or distributions
paid solely in Series C Junior Securities of, or in options, warrants or rights to subscribe for or purchase, Series C Junior Securities)
shall be authorized and declared or paid or set apart for payment or other distribution authorized and declared or made upon Series
C Junior Securities, nor shall any Series C Parity Securities or Series C Junior Securities be redeemed, purchased or otherwise
acquired for any consideration (other than a redemption, purchase or other acquisition of common stock made for purposes of and
in compliance with requirements of an employee incentive or benefit plan of the Company or any subsidiary by the Company, directly
or indirectly (except by conversion into or exchange for Series C Junior Securities). Dividends for the three months and six
months ended June 30, 2019 were $623 and $1,009, respectively. Dividends per share for the three months and six months ended June
30, 2019 were $1.26 and $2.04, respectively.
● Liquidation pari passu
● Voting
● except for the issuance of up to 500,000 additional shares of 7% Series A Preferred Stock, create or issue any class of equity securities or other security convertible into or exercisable for any equity security that, in each case, has rights, preferences or privileges senior to the 10% Series C Preferred Stock, whether with respect to dividend and other distribution rights, preference or other rights on redemption, liquidation, dissolution or winding-up of the Company or otherwise;
● alter or change adversely the powers, preferences or rights given to the 10% Series C Preferred Stock or alter or amend the Series C Certificate of Designation;
● amend its articles of incorporation, bylaws or any other certificates of designation of the Company in a manner that adverse to the rights of the holders of the 10% Series C Preferred Stock;
● pay any divided on account to any of the capital stock of the Company, other than on account of the 7% Series A Preferred Stock or the 10% Series C Preferred Stock unless all accrued dividends on the 7% Series A Preferred Stock and the Series C Accrued Dividends are paid in full, pay any dividend on any capital stock (other than dividends on the outstanding 7% Series A Preferred Stock), provided, however, that if the Series C Requisite Holders approve the payment of dividends on the common stock, then each holder will participate in such common stock dividend on a pro rata basis assuming all shares of 10% Series C Preferred Stock have been converted into common stock on the record date of such divided distribution;
● incur any indebtedness other than indebtedness incurred in the ordinary course and: (i) the debt of the Company or any of its subsidiaries existing on the date of the first issuance of shares of the 10% Series C Preferred Stock, including convertible promissory notes, (ii) refinancing such existing debt on terms similar in all material respects, (iii) mortgages for real estate assets and/or properties, or (iv) purchase money indebtedness or deferred acquisition payments directly related to real estate investments; provided that the aggregate of such permitted indebtedness does not reduce the net asset value of the real estate investments (free and clear of mortgages and other financing obligations) below the greater of: $75,000 or 300% of the aggregate of the Series C Original Issue Price for the shares of 10% Series C Preferred Stock that are issued and outstanding and issued for cash purchase price;
● unless all accrued dividends on the 7% Series A Preferred Stock and the Series C Accrued Dividends are paid in full, redeem any shares of the Company's preferred stock (other than shares of the 7% Series A Preferred Stock) or common stock (other than pursuant to employee or consultant agreements giving the Company the right to repurchase shares at the original cost thereof upon the termination of services and provided that such repurchase is approved by the board of directors);
● enter into any agreement with respect to any of the foregoing; or
● enter into any agreement, amend or modify any existing agreement or obligation, or issue any security that prohibits, conflicts or is inconsistent with, or would be breached by, the Company's performance of its obligations under the Series C Certificate of Designation.
● Conversion
● The Company shall not affect any conversion, and a holder shall not have the right to convert shares of its 10% Series C Preferred Stock to the extent that after giving effect to the issuance of shares of common stock upon conversion thereof, the holder (together with the holder's affiliates), would beneficially own in excess of the Beneficial Ownership Limitation. The "Beneficial Ownership Limitation" is equal to 4.99% of the number of shares of the common stock outstanding immediately after giving effect to the issuance of shares of common stock upon conversion. Upon no fewer than 61 days' prior notice to the Company, a holder may increase or decrease the Beneficial Ownership Limitation. Any such increase or decrease will not be effective until the 61st day after such notice is delivered to the Company and shall only apply to such holder and no other holder of shares of 10% Series C Preferred Stock. The number of shares of common stock beneficially owned by the holder and its affiliates shall include the number of shares of common stock issuable upon conversion with respect to which such determination is being made, but shall exclude the number of shares of common stock which would be issuable upon (i) conversion of the remaining shares of 10% Series C Preferred Stock beneficially owned by the holder or any of its affiliates and (B) exercise or conversion of the unexercised or non-converted portion of any other securities of the Company, subject to a limitation on conversion or exercise analogous to the limitation contained herein beneficially owned by the holder or any of its affiliates. Except as set forth in the preceding sentence, beneficial ownership shall be calculated in accordance with Section 13(d) of the Securities Exchange Act of 1934, as amended.
● Mergers and Business Combinations Series
B OPCO Units FHDC
holds 2,500,000 Series B OPCO Units which are currently in escrow until the completion of the Mission Hills Square and HG226 LLC
holds 5,500 Series B OPCO relating to the deposit of Carson City. Series B OPCO Units are convertible into common shares on 1
for 1 basis after one year of being issued (after released from escrow) at the option of the holder. Common
Stock Warrants The
Company issued warrants to purchase an aggregate of 480,000 shares of the Company's common stock at an exercise price of
$0.01 per share to its advisor of which 9,900 related to the purchase of the Sacramento Home Lots and 225,000 was related to the
T9 acquisition and 245,100 advisory fee warrants for Mission Hills acquisition which closed on January 31, 2019. 217,110 of these
warrants were recorded in deferred acquisition costs as of December 31, 2018 and 27,990 warrants were issued on January 31, 2019
with the closing of the asset. See Note 4 asset acquisitions for details on the Mission Hills acquisition. The
warrants assumed as part of the stock purchase agreement to purchase 446,429 shares of common stock of the Company over a period
of 5-years at an exercise price of $0.28 subject to certain standard adjustments. The warrant is fully vested and was granted
in consideration for legal services that were rendered by the service provider. Freestanding
warrants are classified and measured in accordance with ASC 480, Distinguishing Liabilities from Equity, Derivatives and Hedging: Contracts in Own Equity
Warrants Weighted Average Exercise Price
Outstanding and Exercisable at January 1, 2018 - $ -
Expired/Forfeited - -
Granted 452,010 0.01
Outstanding and Exercisable at December 31, 2018 452,010 $ 0.01
Expired/Forfeited - -
Granted 27,990 0.01
Assumed as part of reverse recapitalization 446,429 0.28
Outstanding and Exercisable at June 30, 2019 926,429 $ 0.14 </t>
  </si>
  <si>
    <t>Non-Controlling Interest:</t>
  </si>
  <si>
    <t>Noncontrolling Interest [Abstract]</t>
  </si>
  <si>
    <t>Note
9 Non-Controlling
Interest: On January 16, 2019, the Company provided
a non-refundable deposit of $55 in the form of Series B OPCO Units relating to the Carson City land purchase agreement. See Note
7 Commitments and Contingencies above for additional details. As part of the Mission Hills acquisition
described in Note 4 Asset Acquisitions, the Company issued 2,500,000 Series B OPCO Units in Gadsden's operating partnership,
which were recorded at the fair value of the transaction amount totaling $11,451. On
January 14, 2019, the Company sold 1,000 Series A Preferred Units of Gadsden Roseville, LLC, a Delaware limited liability company,
or Gadsden Roseville, for a purchase price of $350,000, in accordance with an Amended and Restated Limited Liability Company Agreement
of Roseville, or the LLC Agreement, entered into among Gadsden Roseville, LLC, a wholly owned subsidiary of Gadsden, or Gadsden
Investments, and FC Global. As these Series A Preferred Units are in a wholly owned subsidiary, it was recorded as non-controlling
interest. The Stock Purchase Agreement
closed on April 5, 2019. As part of the Gadsden Transaction, Gadsden Growth Properties transferred and assigned all of its general
partnership interests and Series A preferred limited partnership interests holding the Roseville property to FC Global thus eliminating
the non-controlling interest. Series
B OPCO Units are convertible into common shares on 1 for 1 basis after 1 year of being issued. As part of the reverse capitalization (see
Note 3), the Company assumed an investment property in California (the "Highway 59" property) in which the Company
has a 75% ownership and a net asset value of $279. As part of the reverse recapitalization, $232 of non-controlling interest was
recorded of which $129 relates to the Highway 59 non-controlling interest offset by $361 that relates to the Gadsden Roseville
LLC non-controlling interest eliminated as part of the recapitalization.</t>
  </si>
  <si>
    <t>Income Taxes:</t>
  </si>
  <si>
    <t>Income Tax Disclosure [Abstract]</t>
  </si>
  <si>
    <t>Note 10 Income Taxes: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As of June 30, 2019, an amount of $1,610 related to corporate international unrecognized tax benefits is
included in other accrued liabilities. Taxes which may apply in the event of a disposal
of investments in subsidiaries have not been included in computing the deferred taxes, as the Company anticipates it would liquidate
those subsidiaries that can be closed on a tax-free basis. The Company files corporate income tax returns
in the United States, both in the Federal jurisdiction and in various State jurisdictions. The Company is subject to Federal income
tax examination for calendar years 2015 through 2018 and is also generally subject to various State income tax examinations for
calendar years 2015 through 2018. Photo Therapeutics Limited files in the United Kingdom. Radiancy (Israel) Limited files in Israel.
The Israeli subsidiary is subject to tax examination for calendar years 2014 through 2018. During the three and six months ended June
30, 2019 and 2018, the Company recognized no income tax expense or benefit.</t>
  </si>
  <si>
    <t>Subsequent Events:</t>
  </si>
  <si>
    <t>Subsequent Events [Abstract]</t>
  </si>
  <si>
    <t>Note 11 Subsequent Events Amendments to Articles of Incorporation or Bylaws; On August 19, 2019, FC Global filed an Amendment
to its Amended and Restated Articles of Incorporation (the “Amendment”) with the Nevada Secretary of State to, among
other things (i) change the name of the Company to “Gadsden Properties, Inc.”; (ii) increase the number of authorized
shares of the Company’s Common Stock from 500,000,000 shares to 5,000,000,000 shares; and (iii) add certain provisions restricting
ownership and transfer of shares to comply with requirements under the Internal Revenue Code for a real estate investment trust
(“REIT”). At this time, the Company will continue to trade its stock under the symbol “FCRE” on the OTC
Pink Sheets. The Company anticipates changing that symbol in the near future. Private Placement Purchase Agreement On August 2, 2019, the Company and Gadsden,
entered into a Purchase Agreement (the “Purchase Agreement”) with the several lenders named therein (collectively,
the “Initial Lenders”), pursuant to which the Initial Lenders agreed to purchase for an aggregate purchase price of
$400: (i) Notes, in the principal amount of $400; and (ii) 421,053 warrants to purchase shares of the Company’s common stock,
at an exercise price of $0.50 per share with a fair value of $143 based on the Black Scholes model. The sale by the Company to
the Initial Lenders was completed on August 2, 2019 (the “Initial Closing”). On August 30, 2019, the Company and the Gadsden
entered into a Purchase Agreement with the lender named therein (the “Second Lender”), pursuant to which the Second
Lender agreed to purchase for an aggregate purchase price of $100: (i) a Note, in the principal amount of $100; and (ii) 125,000
warrants to purchase shares of the Company’s common stock, at an exercise price of $0.50 per share with a fair value of $19
based on the Black Scholes model. The sale by the Company to the Second Lender was completed on August 30, 2019 (the “Second
Closing”). On October 23, 2019, the Company and Gadsden
entered into the Purchase Agreement with the lenders named therein (the “Third Lenders” and together with the Initial
Lenders and Second Lender, the “Lenders”), pursuant to which the Third Lenders agreed to purchase for an aggregate
purchase price of $425: (i) Notes, in the total principal amount of $425; and (ii) Warrants to be issued per the purchase agreement
terms. The sale by the Company to the Lenders was completed on October 23, 2019 (the “Third Closing”). Pursuant to the terms of the Purchase Agreement,
the Company may hold one or more additional closings for the sale of up to an additional $14,075 of Securities (collectively with
the Initial Closing, the Second Closing and the Third Closing, the “Private Placement”) through December 31, 2019,
which date may be extended for up to 180 additional days at the joint election of the Company and National Securities Corporation,
the placement agent for the Private Placement. Loan and Security Agreement In connection with the Purchase Agreement,
the Company, as Guarantor, entered into a Loan and Security Agreement (the “Loan Agreement”) with Gadsden Growth Properties,
L.P. (“OPCO”), as Borrower, and the Lenders. Pursuant to the Loan Agreement, the loans made and evidenced by the Notes
purchased by the Lenders (the “Loans”) will bear interest at a non-compounded per annum rate of interest equal to ten
percent (10%), or, if lower, the maximum amount permitted by applicable law, with interest on the Loans accruing from the date
the Loans are made. Accrued and unpaid interest on the unpaid principal balance of all Loans outstanding under the Private Placement
from time to time shall be due and payable quarterly on the first day of each January, April, July and October while the Loans
remain outstanding with the final payment of accrued, but unpaid, interest being due and payable on the maturity date, which is
the earlier of (i) June 30, 2021 or (ii) two (2) business days following a Liquidity Event (as described below), unless extended
pursuant to any modification, extension or renewal note executed by OPCO and accepted by the Lenders in their sole and absolute
discretion. A Liquidity Event is defined in the Loan Agreement as (i) any sale, lease or other disposition of any asset of OPCO
or any subsidiary thereof (other than a sale, lease or other disposition to a wholly-owned subsidiary or affiliate of OPCO), whether
alone or in the aggregate with other sales, leases or other dispositions, resulting in net cash proceeds payable to OPCO or the
Company of at least $25,000 in the aggregate or (ii) one or more debt or equity financings by OPCO or the Company, resulting in
net cash proceeds of at least $25,000 in the aggregate. Any amount of interest on the principal amount
of any Loan made under the Private Placement which is not paid when due shall be added to the principal balance of such Loan and
shall bear interest payable on demand at a default per annum interest rate equal to fifteen percent (15%). Gadsden may prepay the
Loans in cash, in whole or in part, without penalty, provided that any prepayment of principal shall include all accrued and unpaid
interest thereon to the date of such prepayment. Pursuant to the terms of the Loan Agreement,
the Company has absolutely and unconditionally guaranteed prompt payment when due, whether at stated maturity, by required prepayment,
upon acceleration, demand or otherwise, and at all times thereafter, of any and all of the Loans or other obligations of OPCO to
the Lenders arising under the Loan Agreement or under any other document entered into in connection with the Private Placement
(the “Guaranty”). In connection with the Guaranty, the Lenders having Loans representing a majority in principal amount
of the aggregate amount of Loans outstanding at the time of determination, may, at any time and from time to time, without notice
or demand, and without affecting the enforceability or continuing effectiveness of the Loan Agreement: (i) amend, extend, renew,
compromise, discharge, accelerate or otherwise change the time for payment or the terms of the Loans or any part thereof; (ii)
take, hold, exchange, enforce, waive, release, fail to perfect, sell, or otherwise dispose of any security for the payment owing
under the Guaranty; (iii) apply such security and direct the order or manner of sale thereof as such Lenders may determine; and
(iv) release or substitute one or more of any endorsers or other guarantor of any of such obligations. All intercompany debt of
Gadsden owing to the Company is subordinated until such time as the obligations under the Loan Agreement are paid in full in cash. As security for the payment and performance
of the obligations under the Loan Agreement, OPCO pledged to the Lenders a continuing and unconditional security interest in and
to any and all assets and property of OPCO, subject to the terms of the Loan Agreement. Issuance of Warrants As part of the Private Placement, the Company
issued Warrants to the Lenders pursuant to the Purchase Agreement. The Warrants have an exercise price of $0.50 and are exercisable
in whole or in part for three (3) years from the date of issuance, subject to the terms and conditions therein, and includes a
provision by which the Lenders may exercise the Warrants by means of a cashless exercise. The number of shares of common stock
for which each Warrant may be exercised is equal to the Loan amount of such Lender divided by the “Closing VWAP,” which
is defined in the Warrant as the volume weighted average closing price of the Company’s common stock for the 20 trading days
after the date of issuance of the Warrant. The exercise price and number of shares of
common stock issuable upon exercise of the Warrants are subject to adjustment from time to time for stock splits, combinations,
stock dividends, consolidation or merger, the sale or other disposition of all or substantially all of the Company’s assets,
or reclassification, change or conversion of the outstanding securities of the Company or any reorganization of the Company or
any similar corporate reorganization. Pursuant to the terms of the Warrant, the Company
will reserve and keep available from its authorized but unissued common stock the number of shares of common stock that are then
issuable and deliverable upon the exercise of the entire Warrant, free from preemptive rights or any other contingent purchase
rights of persons other than the Investor. Placement Agent Warrants As part of the Private Placement, the Company
entered into a placement agent agreement in which the Company agreed to issue to the placement agent warrants to purchase a number
of shares of the Company’s common stock equal to 2% of the consideration raised as payment for financing fees. The number
of placement agent warrants to be issued shall be determined based upon the value of the placement agent warrants utilizing the
Black Scholes model on the day a of the closing under the Private Placement. The placement agent warrants shall have an exercise
price per share equal to 100% of the price per share of common stock on the day of a closing under the Private Placement and a
duration of seven years from the date of the warrants’ issuance. On August 2, 2019, in connection with the Initial
Closing the Company issued 80,718 warrants to purchase shares of the Company’s common stock, at an exercise price of $0.3399
per share with a fair value of $27 based on the Black Scholes model. On August 30, 2019, the Company issued 44,663
warrants to purchase shares of the Company’s common stock, at an exercise price of $0.15 per share with a fair value of $7
based on the Black Scholes model. On October 23, 2019, the Company issued 436,761
warrants to purchase shares of the Company’s common stock, at an exercise price of $0.0507 per share with a fair value of
$22 based on the Black Scholes model. As part of the placement agent agreement, the
Company agreed to issue to the placement agent warrants to purchase 250,000 shares of the Company’s common stock as payment
for advisory fees. Such warrants have an exercise price of $.35 per share with a fair value of $85 based on the Black Scholes model
and a duration of seven years from the date of such warrants’ issuance. Stock Issuance to Directors On July 18, 2019, three directors were each
issued 818,171 shares of the Company’s stock for their service on the Company’s Board. The shares were issued to equalize
these Board members to the new members of the Board who had previously served on the board of directors of Gadsden Growth Properties,
Inc. (“Gadsden”). Gadsden’s board members hold incentive shares from Gadsden that are convertible into a comparable
amount of shares of the Company as those issued to the three new directors. The shares are unregistered and restricted and vest
ratably over a three-year period.</t>
  </si>
  <si>
    <t>Summary of Significant Accounting Policies: (Policies)</t>
  </si>
  <si>
    <t>Accounting Principles</t>
  </si>
  <si>
    <t>Accounting Principles The accompanying unaudited condensed consolidated
financial statements and related notes should be read in conjunction with the Company’s consolidated financial statements
and related notes contained in its Annual Report on Form 8-K for the fiscal year ended December 31, 2018 filed on July 3, 2019
and the FC Global Realty Incorporated 10 -K for the fiscal year ended December 31, 2018 filed on April 1, 2019.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generally accepted accounting
principles in the United States of America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of Gadsden Growth Properties, Inc. as filed in the 8K on July 3, 2019. The results for the three and six months
ended June 30, 2019 are not necessarily indicative of the results to be expected for the year ending December 31, 2019 or for
any other interim period in the future.</t>
  </si>
  <si>
    <t>Principles of Consolidation</t>
  </si>
  <si>
    <t>Principles of Consolidation The unaudited condensed consolidated financial
statements include the accounts of the Company and its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unaudited condensed consolidated balance sheets and “net
income (loss) attributable to the non-controlling interest” in the Company’s unaudited condensed consolidated statements
of operations and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Use of Estimates</t>
  </si>
  <si>
    <t>Use of Estimates The preparation of the unaudited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assets and liabilities held for sale; (3) evaluation of going
concern; and (4) contingencies.</t>
  </si>
  <si>
    <t>Non-Controlling Interest</t>
  </si>
  <si>
    <t>Non-Controlling
Interest Non-controlling interest consists of Series
B OPCO Units that were issued as part of the Mission Hills acquisition; and Series B OPCO Units that were issued as a deposit
on the Carson City property. As part of the reverse capitalization (see Note 3), the Company assumed an investment property in
California (the "Highway 59" property) in which the Company has a 75% ownership and a net asset value of $279 which
is recorded in held for sale assets. See Note 5 - held for sale assets. See Note 8 – Convertible Redeemable Preferred Stock
and Stockholders' Equity (Deficit) for terms for non-controlling interest or OPCO and see Note 9 – Non-controlling
interest.</t>
  </si>
  <si>
    <t>Revenue recognition</t>
  </si>
  <si>
    <t>Revenue recognition As part of the reverse recapitalization, the
Company acquired a 7,738 square-foot medical office building in Dayton, Ohio for a $326 purchase price, paid in cash consideration.
The building’s former owner, and its only current tenant, a medical practice, has entered into a lease with the Company
to continue its occupancy through April 2022, with the option to renew that lease for two additional five-year terms. The Company
is accounting for the arrangement as an operating lease under ASC 842, “ Leases” In 2018, the Company derived revenue
from temporary consulting services for certain property management and accounting services which is presented in other income
in the unaudited condensed consolidated statements of operations as this is not the primary source of revenue expected from operations.
Consulting income is recorded in the period in which the services are rendered. Consulting income is recorded net of any applicable
taxes collected and remitted to governmental agencies.</t>
  </si>
  <si>
    <t>Fair Value of Financial Instruments</t>
  </si>
  <si>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six months ended
June 30, 2019. The carrying values of cash and cash equivalents, prepaid expenses and other current assets, accounts payable and
other accrued liabilities approximate their fair values given their short-term nature. At June 30, 2019, the carrying value of
all outstanding notes payable and OID notes payable approximates the estimated aggregate fair value given their short-term nature. </t>
  </si>
  <si>
    <t>Real Estate Under Development</t>
  </si>
  <si>
    <t>Real Estate Under Development Project costs directly associated with
the development and construction of a real estate project are capitalized as real estate under development. In addition, interest,
real estate taxes and other expenses that are directly associated with the Company’s development activities are capitalized
until the property is placed in service. Interest expense is capitalized using the Company’s weighted average interest rate.
Internal direct costs are capitalized to projects in which qualifying expenditures are being incurred. Capitalized real estate
costs totaled $112,954 as of June 30, 2019.</t>
  </si>
  <si>
    <t>Impairment or Disposal of Long-Lived Assets</t>
  </si>
  <si>
    <t>Impairment or Disposal of Long-Lived Assets All of the Company’s long-lived
assets are monitored for potential impairment when circumstances indicate that the carrying value of an asset may not be recoverable
and exceeds its fair value. If there is an indication of impairment the Company will use the undiscounted cashflows to determine
if the assets needs to be impaired.</t>
  </si>
  <si>
    <t>Assets and Liabilities Held for Sale</t>
  </si>
  <si>
    <t>Assets and Liabilities Held for Sale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s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and liabilities, as applicable, of
the property as “held for sale” on the consolidated balance sheet for such periods. Several of the investment properties
held for sale were either sold or are in escrow at purchase prices lower than the value recorded. Thus, the Company recorded total
asset impairments of $318 during the three and six months ended June 30, 2019.</t>
  </si>
  <si>
    <t>Income Taxe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9 and December 31,
2018, the Company had a full valuation allowance against deferred tax assets. With the historical change in ownership, the Company
is subject to certain NOL limitations under Section 382 of the Internal Revenue Code.</t>
  </si>
  <si>
    <t>Loss per Share</t>
  </si>
  <si>
    <t>Loss
per Share The
Company computes net loss per share in accordance with ASC 260, " Earnings per share"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and
restricted stock awards issued under the Company's stock incentive plans and their potential dilutive effect is considered
using the treasury method, and of Convertible Redeemable Series A Preferred Stock, Convertible Series B Preferred Stock and Convertible
Series C Preferred Stock which their potential dilutive effect is considered using the "if-converted method". The following table shows outstanding fully
dilutive shares excluded from the loss per share calculation at the Stock Purchase Agreement exchange ratio for the six months
ended June 30, 2019 and twelve months ended December 31, 2018.
Six Months Ended Twelve Months Ended
Preferred Convertible Redeemable Series A Preferred Stock 54,285,327 27,034,499
Preferred Convertible Series B Preferred Stock 73,269,850 2,754,092
Preferred Convertible Series C Preferred Stock 76,641,210 15,172,843
Warrants 12,169,605 11,039,568
Class B OPCO Units 18,317,463 -
Series B OPCO Units 61,059,552 -
Total fully diluted shares excluded from loss per share calculation 295,743,007 56,001,002 The
net loss from operations and the weighted average number of shares used in computing basic and diluted net loss per share from
operations for the three months ended June 30, 2019 and 2018, is as follows:
Three Months Ended
2019 2018
Numerator:
Net loss attributable to common stockholders $ (2,806 ) $ (762 )
Preferred dividend on Convertible Series C Preferred Stock (*) $ (623 ) $ -
Preferred dividend on Convertible Redeemable Series A Preferred Stock (**) $ (388 ) $ -
Preferred dividend on Class B OPCO Units (***) $ (52 ) $ -
Net loss attributable to common stockholders after preferred dividends $ (3,869 ) $ (762 )
Denominator:
Shares of common stock used in computing basic and diluted net loss per share 361,398,056 108,816,194
Net loss per share of common stock, basic and diluted $ (0.01 ) $ (0.01 )
(*) Series
C Preferred stock has a stated price of $10 per share, accrues a preferred cash dividend of 8% and a preferred common share
PIK "paid in kind" dividend of 2%. Shares are convertible by holder or shall be automatically converted without
any action on the part of the holders into common stock at a 20% discount 30 days after up listing to a national exchange
(see also Note 8).
(**) Series
A Preferred stock has a stated price of $25 per share, accrues a preferred dividend of 7%, includes payment and liquidation
preferences and is redeemable and convertible at the option of the holder (see also Note 8).
(***) Class B OPCO Units have a stated price of
$10 per share, accrues a preferred dividend of 7%, includes payment and liquidation preferences and is convertible into Series
A preferred stock (see also Note 8). The
net loss from operations and the weighted average number of shares used in computing basic and diluted net loss per share from
operations for the six months ended June 30, 2019 and 2018, is as follows:
Six Months Ended
2019 2018
Numerator:
Net loss attributable to common stockholders $ (3,625 ) $ (916 )
Preferred dividend on Convertible Series C Preferred Stock (*) $ (1,009 ) $ -
Preferred dividend on Convertible Redeemable Series A Preferred Stock (**) $ (681 ) $ -
Preferred dividend on Class B OPCO Units (***) $ (80 ) $ -
Net loss attributable to common stockholders after preferred dividends $ (5,395 ) $ (916 )
Denominator:
Shares of common stock used in computing basic and diluted net loss per share 312,172,800 108,810,989
Net loss per share of common stock, basic and diluted $ (0.02 ) $ (0.01 )
(*) Series
C Preferred stock has a stated price of $10 per share, accrues a preferred cash dividend of 8% and a preferred common share
PIK dividend of 2% Shares are convertible by holder or shall be automatically converted without any action on the part of
the holders into common stock at a 20% discount 30 days after up listing to a national exchange (see also Note 9).
(**) Series
A Preferred stock has a stated price of $25 per share, accrues a preferred dividend of 7%, includes payment and liquidation
preferences and is redeemable and convertible at the option of the holder (see also Note 9).
(***)
Class B OPCO Units have a stated
price of $10 per share, accrues a preferred dividend of 7%, includes payment and liquidation preferences and is convertible into
Series A preferred stock (see also Note 9).</t>
  </si>
  <si>
    <t>Recently Adopted Accounting Pronouncements</t>
  </si>
  <si>
    <t>Recently Adopted Accounting Pronouncements Commencing January 1, 2019, the Company adopted
ASU No. 2016-02 (Topic 842) “Leases”, which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guidance was adopted in the first interim period in 2019 and had no material impact on the Company’s unaudited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as effective for the Company beginning
January 1, 2018. Adoption is prospectively applied to any business development transaction. The adoption of this pronouncement
did not have a significant impact on the Company’s consolidated financial position, results of operations and cash flows.</t>
  </si>
  <si>
    <t>Recent Accounting Pronouncements</t>
  </si>
  <si>
    <t>Recent Accounting Pronouncements The Company has reviewed the recent accounting
pronouncements and determined there are no current pronouncements that will significantly impact the Company’s consolidated
financial position, results of operations and cash flows.</t>
  </si>
  <si>
    <t>Summary of Significant Accounting Policies: (Tables)</t>
  </si>
  <si>
    <t>Schedule of dilutive shares excluded from the loss per share</t>
  </si>
  <si>
    <t xml:space="preserve">The following table shows outstanding fully
dilutive shares excluded from the loss per share calculation at the Stock Purchase Agreement exchange ratio for the six months
ended June 30, 2019 and twelve months ended December 31, 2018.
Six Months Ended Twelve Months Ended
Preferred Convertible Redeemable Series A Preferred Stock 54,285,327 27,034,499
Preferred Convertible Series B Preferred Stock 73,269,850 2,754,092
Preferred Convertible Series C Preferred Stock 76,641,210 15,172,843
Warrants 12,169,605 11,039,568
Class B OPCO Units 18,317,463 -
Series B OPCO Units 61,059,552 -
Total fully diluted shares excluded from loss per share calculation 295,743,007 56,001,002 </t>
  </si>
  <si>
    <t>Schedule of basic and diluted loss per common share using weighted-average shares outstanding</t>
  </si>
  <si>
    <t>The net loss from operations and the
weighted average number of shares used in computing basic and diluted net loss per share from operations for the three months
ended June 30, 2019 and 2018, is as follows:
Three
Months Ended
2019 2018
Numerator:
Net loss attributable to common stockholders $ (2,806 ) $ (762 )
Preferred dividend on Convertible Series C Preferred Stock (*) $ (623 ) $ -
Preferred dividend on Convertible Redeemable Series A Preferred Stock (**) $ (388 ) $ -
Preferred dividend on Class B OPCO Units (***) $ (52 ) $ -
Net loss attributable to common stockholders after preferred dividends $ (3,869 ) $ (762 )
Denominator:
Shares of common stock used in computing basic and diluted net loss per share 361,398,056 108,816,194
Net loss per share of common stock, basic and diluted $ (0.01 ) $ (0.01 )
(*) Series C Preferred stock has a stated price of $10 per share, accrues a preferred cash dividend of 8% and a preferred common share PIK “paid in kind” dividend of 2%. Shares are convertible by holder or shall be automatically converted without any action on the part of the holders into common stock at a 20% discount 30 days after up listing to a national exchange (see also Note 8).
(**) Series A Preferred stock has a stated price of $25 per share, accrues a preferred dividend of 7%, includes payment and liquidation preferences and is redeemable and convertible at the option of the holder (see also Note 8).
(***) Class B OPCO Units have a stated price of $10 per share, accrues a preferred dividend of 7%, includes payment and liquidation preferences and is convertible into Series A preferred stock (see also Note 8). The
net loss from operations and the weighted average number of shares used in computing basic and diluted net loss per share from
operations for the six months ended June 30, 2019 and 2018, is as follows:
Six
Months Ended
2019 2018
Numerator:
Net
loss attributable to common stockholders $ (3,625 ) $ (916 )
Preferred dividend
on Convertible Series C Preferred Stock (*) $ (1,009 ) $ -
Preferred dividend
on Convertible Redeemable Series A Preferred Stock (**) $ (681 ) $ -
Preferred
dividend on Class B OPCO Units (***) $ (80 ) $ -
Net loss attributable
to common stockholders after preferred dividends $ (5,395 ) $ (916 )
Denominator:
Shares of common stock
used in computing basic and diluted net loss per share 312,172,800 108,810,989
Net loss per share
of common stock, basic and diluted $ (0.02 ) $ (0.01 )
(*) Series
C Preferred stock has a stated price of $10 per share, accrues a preferred cash dividend of 8% and a preferred common share
PIK dividend of 2% Shares are convertible by holder or shall be automatically converted without any action on the part of
the holders into common stock at a 20% discount 30 days after up listing to a national exchange (see also Note 9).
(**) Series
A Preferred stock has a stated price of $25 per share, accrues a preferred dividend of 7%, includes payment and liquidation
preferences and is redeemable and convertible at the option of the holder (see also Note 9).
(***) Class
B OPCO Units have a stated price of $10 per share, accrues a preferred dividend of 7%, includes payment and liquidation preferences
and is convertible into Series A preferred stock (see also Note 9).</t>
  </si>
  <si>
    <t>Reverse Capitalization: (Tables)</t>
  </si>
  <si>
    <t>Schedule of estimated fair values</t>
  </si>
  <si>
    <t>The
final determination of these estimated fair values was based on the actual net tangible assets of FC Global that exist as of April
5, 2019, the date of completion of the transaction.
Investment
properties, held for sale $ 2,082
Investment properties 319
Cash and cash equivalents 794
Prepaid expenses and
other assets 628
Accounts payable and
other accrued expenses (3,969 )
Other notes payable (501 )
Liabilities
held for sale (478 )
$ (1,125 )</t>
  </si>
  <si>
    <t>Schedule of consolidated results of operations</t>
  </si>
  <si>
    <t xml:space="preserve">The Company’s unaudited pro-forma results
for the three and six months ended June 30, 2019 and 2018 summarize the combined results of the combined companies in the following
table, assuming the reverse acquisition had occurred on January 1, 2018 and after giving effect to the reverse acquisition adjustments:
Three
Months Ended
2019 2018
(unaudited) (unaudited)
Net revenues $ 13 $ 10
Net loss attributable to common stockholders (3,050 ) (1,465 )
Basic and diluted net loss per share $ (0.01 ) $ (0.01 )
Shares used in calculating basic and diluted net loss per share: 361,398,056 108,816,194
Six
Months Ended
2019 2018
(unaudited) (unaudited)
Net revenues $ 26 $ 10
Net loss attributable to common stockholders (4,506 ) (2,995 )
Basic and diluted net loss per share $ (0.01 ) $ (0.03 )
Shares used in calculating basic and diluted net loss per share: 312,172,800 108,810,989 </t>
  </si>
  <si>
    <t>Asset Acquisitions: (Tables)</t>
  </si>
  <si>
    <t>Asset Acquisitions Tables Abstract</t>
  </si>
  <si>
    <t>Schedule of relative fair values of assets purchased</t>
  </si>
  <si>
    <t xml:space="preserve">The following table lists the relative
fair values of assets purchased January 31, 2019.
Consideration Shares Fair value of consideration as recorded in financials
Assumed note payable - $ 34,417
Common stock 212,409,295 $ 39,924
Series A preferred stock 440,469 $ 11,012
Series B preferred stock 2,901,835 $ 13,321
Series C preferred stock 2,000,000 $ 9,181
Series B OPCO units 2,500,000 $ 11,451
Class B OPCO units 300,000 $ 3,000
Warrants - $ 2,451
Total 220,551,599 $ 124,757 </t>
  </si>
  <si>
    <t>Held for Sale: (Tables)</t>
  </si>
  <si>
    <t>Held For Sale Tables Abstract</t>
  </si>
  <si>
    <t>Schedule of assets held for sale</t>
  </si>
  <si>
    <t xml:space="preserve">The assets held for sale are as follows:
Property Assets Liabilities Status
1039 Atwater
Blvd $ 430 $ - Sold
715 Atwater Blvd $ 225 $ - Sold
Highway 59 $ 279 $ - Sold
Green Sands II $ 478 $ 478 Deed in Lieu
Sacramento (Roseville) $ 1,137 $ - Sold
Sacramento
(Jesse) $ 2,271 $ 2,170 Marketing
Total $ 4,820 $ 2,648 </t>
  </si>
  <si>
    <t>Debt: (Tables)</t>
  </si>
  <si>
    <t>Schedule of company's debt</t>
  </si>
  <si>
    <t xml:space="preserve">The
Company’s debt consisted of the following as of June 30, 2019 (unaudited) and December 31, 2018:
June
30, December 31,
2018
Trez
Capital and Parkview Financial Fund 2015, LP; principal value of the construction notes 9.49% coupon through the extension
date of November 15, 2019. $ 37,721 $ -
GCA
Loan; principal value of 12% note payable upon liquidity event 450 1,223
Note
payable with previous vendor in default 501
Total
Notes Payable 38,672 1,223
Less:
current portion (38,672 ) (1,223 )
Notes
payable, long term $ - $ -
OID
Note Payable; principal value of 0% coupon OID note payable, including 1% extension fee, due June 30, 2019, in default $ 58 $ 58
OID
Notes Payable – Related Parties; principal value of 0% coupon OID notes payable to related parties, including 1% extension
fee, due June 30, 2019, in default $ 726 $ 719 </t>
  </si>
  <si>
    <t>Convertible Redeemable Preferred Stock and Stockholders' Equity (Deficit): (Tables)</t>
  </si>
  <si>
    <t>Schedule of temporary equity</t>
  </si>
  <si>
    <t xml:space="preserve">Series A Redeemable Class B OPCO Units
Convertible Preferred Stock Subject to Redemption
Shares Amount Shares Amount
BALANCE, JANUARY 1, 2018 - $ - - $ -
Issuance of shares for acquisition of T9 property 340,284 8,507 - -
Issuance of shares for acquisition of West Sacramento Lots 47,482 1,187 - -
Issuance of shares for bridge loan legal fees 2,000 50 - -
Series B preferred stock converted to Series A redeemable convertible preferred stock 53,000 1,325 - -
BALANCE, DECEMBER 31, 2018 442,766 $ 11,069 - $ -
Series B preferred stock converted to Series A redeemable convertible preferred stock 5,840 146 - -
Issuance of shares and OPCO Units for the acquisition of Mission Hills 440,469 11,012 300,000 3,000
BALANCE, MARCH 31, 2019 889,075 $ 22,227 300,000 $ 3,000
BALANCE, JUNE 30, 2019 889,075 $ 22,227 300,000 $ 3,000 </t>
  </si>
  <si>
    <t>Schedule of summary of the warrants outstanding</t>
  </si>
  <si>
    <t xml:space="preserve">The following represents a summary of the Warrants
outstanding at June 30, 2019 and December 31, 2018 and changes during the period then ended:
Warrants Weighted
Average Exercise Price
Outstanding and Exercisable at January 1, 2018 - $ -
Expired/Forfeited - -
Granted 452,010 0.01
Outstanding and Exercisable at December 31, 2018 452,010 $ 0.01
Expired/Forfeited - -
Granted 27,990 0.01
Assumed as part of reverse recapitalization 446,429 0.28
Outstanding and Exercisable at June 30, 2019 926,429 $ 0.14 </t>
  </si>
  <si>
    <t>Background (Detail Narrative) - USD ($)</t>
  </si>
  <si>
    <t>Mar. 13, 2019</t>
  </si>
  <si>
    <t>Dec. 31, 2017</t>
  </si>
  <si>
    <t>Loss attributable to common stockholder</t>
  </si>
  <si>
    <t>Strick price (in dollars per share)</t>
  </si>
  <si>
    <t>Each Board Member [Member]</t>
  </si>
  <si>
    <t>Compensation</t>
  </si>
  <si>
    <t>Compensation payable, at quarterly rate</t>
  </si>
  <si>
    <t>Board of Directors Chairman [Member]</t>
  </si>
  <si>
    <t>Chairmen Of The Compensation Committee And Nominations And Corporate Governance Committee [Member]</t>
  </si>
  <si>
    <t>Stock Purchase Agreement [Member] | Gadsden Growth Properties Inc [Member]</t>
  </si>
  <si>
    <t>Description of stock purchase agreement</t>
  </si>
  <si>
    <t>The operating partnership of Gadsden that holds all of its assets and liabilities, in exchange for shares of the Company’s common stock and newly designated 7% Series A Cumulative Redeemable Convertible Perpetual Preferred Stock (the “7% Series A Preferred Stock”), newly designated Series B Non-Voting Convertible Preferred Stock (the “Non-Voting Series B Preferred Stock”) and newly designated 10% Series C Cumulative Convertible Preferred Stock (the “10% Series C Preferred Stock”) that is equal to the number of shares of Gadsden’s 7% Series A Cumulative Redeemable Convertible Perpetual Preferred Stock, Series B Non-Voting Convertible Preferred Stock and the 10% Series C Cumulative Convertible Preferred Stock, respectively.</t>
  </si>
  <si>
    <t>Summary of Significant Accounting Policies (Details) - shares</t>
  </si>
  <si>
    <t>12 Months Ended</t>
  </si>
  <si>
    <t>Total fully diluted shares excluded from loss per share calculation</t>
  </si>
  <si>
    <t>Warrants [Member]</t>
  </si>
  <si>
    <t>Convertible Redeemable Series A Preferred Stock [Member]</t>
  </si>
  <si>
    <t>Class B OPCO Units [Member]</t>
  </si>
  <si>
    <t>Series B OPCO Units [Member]</t>
  </si>
  <si>
    <t>Summary of Significant Accounting Policies (Details 1) - USD ($) $ / shares in Units, $ in Thousands</t>
  </si>
  <si>
    <t>Numerator:</t>
  </si>
  <si>
    <t>Net loss attributable to common stockholders</t>
  </si>
  <si>
    <t>Preferred dividend on Convertible Series C Preferred Stock</t>
  </si>
  <si>
    <t>[1]</t>
  </si>
  <si>
    <t>Preferred dividend on Convertible Redeemable Series A Preferred Stock</t>
  </si>
  <si>
    <t>[2]</t>
  </si>
  <si>
    <t>Preferred dividend on Class B OPCO Units</t>
  </si>
  <si>
    <t>[3]</t>
  </si>
  <si>
    <t>Denominator:</t>
  </si>
  <si>
    <t>Shares of common stock used in computing basic and diluted net loss per share</t>
  </si>
  <si>
    <t>Net loss per share of common stock, basic and diluted</t>
  </si>
  <si>
    <t>Series C Preferred stock has a stated price of $10 per share, accrues a preferred cash dividend of 8% and a preferred common share PIK "paid in kind" dividend of 2% Shares are convertible by holder or shall be automatically converted without any action on the part of the holders into common stock at a 20% discount 30 days after up listing to a national exchange (see also Note 8).</t>
  </si>
  <si>
    <t>Series A Preferred stock has a stated price of $25 per share, accrues a preferred dividend of 7%, includes payment and liquidation preferences and is redeemable and convertible at the option of the holder (see also Note 8).</t>
  </si>
  <si>
    <t>Class B OPCO Units have a stated price of $10 per share, accrues a preferred dividend of 7%, includes payment and liquidation preferences and is convertible into Series A preferred stock (see also Note 8).</t>
  </si>
  <si>
    <t>Summary of Significant Accounting Policies (Details Narrative) $ in Thousands</t>
  </si>
  <si>
    <t>Apr. 26, 2018USD ($)ft²</t>
  </si>
  <si>
    <t>Jun. 30, 2019USD ($)</t>
  </si>
  <si>
    <t>Area of land | ft²</t>
  </si>
  <si>
    <t>Purchase price</t>
  </si>
  <si>
    <t>Lease renewal term</t>
  </si>
  <si>
    <t>2 years</t>
  </si>
  <si>
    <t>Lease term</t>
  </si>
  <si>
    <t>5 years</t>
  </si>
  <si>
    <t>Capitalized real estate costs</t>
  </si>
  <si>
    <t>Total asset impairments</t>
  </si>
  <si>
    <t>Highway 59 Property [Member] | CALIFORNIA</t>
  </si>
  <si>
    <t>Ownership Interest</t>
  </si>
  <si>
    <t>75.00%</t>
  </si>
  <si>
    <t>Net asset value</t>
  </si>
  <si>
    <t>Ownership [Member]</t>
  </si>
  <si>
    <t>50.00%</t>
  </si>
  <si>
    <t>Reverse Capitalization (Details) $ in Thousands</t>
  </si>
  <si>
    <t>Investment properties, held for sale</t>
  </si>
  <si>
    <t>Investment properties</t>
  </si>
  <si>
    <t>Prepaid expenses and other assets</t>
  </si>
  <si>
    <t>Accounts payable and other accrued expenses</t>
  </si>
  <si>
    <t>Other notes payable</t>
  </si>
  <si>
    <t>Reverse acquisition</t>
  </si>
  <si>
    <t>Reverse Capitalization (Details 1) - USD ($) $ / shares in Units, $ in Thousands</t>
  </si>
  <si>
    <t>Net revenues</t>
  </si>
  <si>
    <t>Basic and diluted net loss per share</t>
  </si>
  <si>
    <t>Shares used in calculating basic and diluted net loss per share:</t>
  </si>
  <si>
    <t>Reverse Capitalization (Details Narrative) - Gadsden Growth Properties Inc [Member] - shares</t>
  </si>
  <si>
    <t>Oct. 11, 2019</t>
  </si>
  <si>
    <t>May 02, 2019</t>
  </si>
  <si>
    <t>Jul. 01, 2019</t>
  </si>
  <si>
    <t>Number of shares cancelled</t>
  </si>
  <si>
    <t>Description of Contract NAV</t>
  </si>
  <si>
    <t>The difference, or the Shortfall, will be settled by the transfer of shares of the Company’s common stock, at a value equal to 3.771023733 shares of common stock for each $1.00 of Shortfall. If the Gadsden final net asset value is $80 million or less, the shortfall will be settled by the transfer of shares of the Company’s common stock, at a value equal to 2.860407207 for each $1.00 of Shortfall.</t>
  </si>
  <si>
    <t>Number of share issued upon contribution of additional properties</t>
  </si>
  <si>
    <t>Stock Purchase Agreement [Member]</t>
  </si>
  <si>
    <t>Amendment Two Stock Purchase Agreement [Member]</t>
  </si>
  <si>
    <t>(i) decrease the number of shares of common stock and Holdback Shares issued to Gadsden, and increase the number of shares of Non-Voting Series B Preferred Stock issued, as the result of an error in the original calculation of the shares to be issued; (ii) provide for the issuance of the Holdback Shares on the closing date, rather than the Charter Amendment Date; and (iii) provide for the issuance of certain of the shares of the Non-Voting Series B Preferred Stock and 10% Series C Preferred Stock to FHDC Group, LLC, or FHDC, a stockholder of Gadsden, in exchange for the equivalent number of shares of Gadsden held by it.</t>
  </si>
  <si>
    <t>Amendment Three Stock Purchase Agreement [Member] | Series A Preferred Stock [Member]</t>
  </si>
  <si>
    <t>Number of shares issued</t>
  </si>
  <si>
    <t>Amendment Three Stock Purchase Agreement [Member] | Series B Convertible Preferred Stock [Member]</t>
  </si>
  <si>
    <t>Amendment Three Stock Purchase Agreement [Member] | Series C Convertible Preferred Stock [Member]</t>
  </si>
  <si>
    <t>Amendment Three Stock Purchase Agreement [Member] | Common Stock [Member]</t>
  </si>
  <si>
    <t>Amendment Three Stock Purchase Agreement [Member] | Holdback Shares [Member]</t>
  </si>
  <si>
    <t>Asset Acquisitions (Details) $ in Thousands</t>
  </si>
  <si>
    <t>Jun. 30, 2019USD ($)shares</t>
  </si>
  <si>
    <t>Shares | shares</t>
  </si>
  <si>
    <t>Fair value of consideration as recorded in financials | $</t>
  </si>
  <si>
    <t>Series A Preferred Stock [Member]</t>
  </si>
  <si>
    <t>Assumed Note Payable [Member]</t>
  </si>
  <si>
    <t>Asset Acquisitions (Details Narrative) $ in Thousands</t>
  </si>
  <si>
    <t>Jul. 18, 2019shares</t>
  </si>
  <si>
    <t>Jul. 03, 2019USD ($)shares</t>
  </si>
  <si>
    <t>Dec. 28, 2018USD ($)</t>
  </si>
  <si>
    <t>Jul. 10, 2018USD ($)ft²shares</t>
  </si>
  <si>
    <t>Jun. 30, 2019USD ($)ft²Numbershares</t>
  </si>
  <si>
    <t>Dec. 31, 2018USD ($)</t>
  </si>
  <si>
    <t>Jan. 31, 2019USD ($)shares</t>
  </si>
  <si>
    <t>Jan. 31, 2018USD ($)</t>
  </si>
  <si>
    <t>Asset in development</t>
  </si>
  <si>
    <t>Description of purchase agreement</t>
  </si>
  <si>
    <t>Gadsden agreed to certain tag along rights in which the seller could participate in the sale of any shares of common stock by the Company not to exceed 5,000,000 shares when net proceeds from any offering of the Company that exceeds $25,000. The agreement also provides for additional consideration of 50% up to $1,000 of any offering that exceeds $5,000 is raised within one year of asset acquisition closing.</t>
  </si>
  <si>
    <t>Construction Loan Agreement [Member] | Parkview Financial Fund 2015, LP and Trez Capital Corporation [Member]</t>
  </si>
  <si>
    <t>Principal amount</t>
  </si>
  <si>
    <t>Construction loan</t>
  </si>
  <si>
    <t>Maturity date</t>
  </si>
  <si>
    <t>Nov. 15,
		2019</t>
  </si>
  <si>
    <t>Subsequent Event [Member]</t>
  </si>
  <si>
    <t>Number of shares issued | shares</t>
  </si>
  <si>
    <t>Jessie Avenue [Member]</t>
  </si>
  <si>
    <t>Description of land acquire</t>
  </si>
  <si>
    <t>Jessie Avenue is a 13.68-acre, 94 home, small lot single family detached development located in Sacramento County.</t>
  </si>
  <si>
    <t>Roseville Road [Member]</t>
  </si>
  <si>
    <t>Roseville Road is a 9.63-acre, approximately 65 home, small lot single family detached development located in Sacramento County.</t>
  </si>
  <si>
    <t>Land [Member]</t>
  </si>
  <si>
    <t>Fair value of asset</t>
  </si>
  <si>
    <t>Real Estate Under Development [Member]</t>
  </si>
  <si>
    <t>Roseville Road &amp; Elkhorn Blvd, Sacramento, CA 95842. [Member]</t>
  </si>
  <si>
    <t>Contracted sales price</t>
  </si>
  <si>
    <t>Net proceeds from sell of land parcel</t>
  </si>
  <si>
    <t>Jessie Avenue And Roseville Road [Member]</t>
  </si>
  <si>
    <t>Description of consideration for properties</t>
  </si>
  <si>
    <t>47,482 shares of its Series A Preferred Stock (based on a valuation of $25.00 per share) and assumed debt and certain liabilities of $2,121. Included in the cost of acquiring the Sacramento Home Lots was $99 of warrants for investment advisory fees and $1 in other closing fees that are recorded in accrued expenses at June 30, 2018 and issued on July 10, 2018.</t>
  </si>
  <si>
    <t>Mission Hills [Member] | Warrant [Member]</t>
  </si>
  <si>
    <t>Number of warrant issued | shares</t>
  </si>
  <si>
    <t>Value of warrant issued</t>
  </si>
  <si>
    <t>Mission Hills [Member] | Commercial Real Estate [Member]</t>
  </si>
  <si>
    <t>Number of residential apartment | Number</t>
  </si>
  <si>
    <t>Area of real estate | ft²</t>
  </si>
  <si>
    <t>T9 LLC[Member]</t>
  </si>
  <si>
    <t>Area of acres | ft²</t>
  </si>
  <si>
    <t>Enterprise value</t>
  </si>
  <si>
    <t>Senior mortgage debt</t>
  </si>
  <si>
    <t>Debtor in possession</t>
  </si>
  <si>
    <t>Additional drawn debt</t>
  </si>
  <si>
    <t>Interest rate</t>
  </si>
  <si>
    <t>10.00%</t>
  </si>
  <si>
    <t>Impairment adjusted the value of the asset downward</t>
  </si>
  <si>
    <t>T9 LLC[Member] | Series A Preferred Stock [Member]</t>
  </si>
  <si>
    <t>Value of shares issued</t>
  </si>
  <si>
    <t>Value of additional shares converted</t>
  </si>
  <si>
    <t>Number of additional shares converted | shares</t>
  </si>
  <si>
    <t>T9 LLC[Member] | Series B Convertible Preferred Stock [Member]</t>
  </si>
  <si>
    <t>T9 LLC[Member] | Series B Convertible Preferred Stock [Member] | Subsequent Event [Member]</t>
  </si>
  <si>
    <t>Number of share reduced | shares</t>
  </si>
  <si>
    <t>Value of share reduced</t>
  </si>
  <si>
    <t>T9 LLC[Member] | Common Stock [Member]</t>
  </si>
  <si>
    <t>Fremont Hills Development Corporation [Member] | Series B Convertible Preferred Stock [Member]</t>
  </si>
  <si>
    <t>Fremont Hills Development Corporation [Member] | Series B OPCO Units [Member]</t>
  </si>
  <si>
    <t>Sacramento Home Lots [Member] | Warrant [Member]</t>
  </si>
  <si>
    <t>T9 Acquisition [Member] | Warrant [Member]</t>
  </si>
  <si>
    <t>Asset Acquisitions (Details Narrative 1) - Advisor [Member] - Deferred Acquisition Costs [Member] $ in Thousands</t>
  </si>
  <si>
    <t>Dec. 31, 2018USD ($)shares</t>
  </si>
  <si>
    <t>Advisory fee | $</t>
  </si>
  <si>
    <t>Held for Sale (Details) $ in Thousands</t>
  </si>
  <si>
    <t>Assets [Member]</t>
  </si>
  <si>
    <t>Liabilities [Member]</t>
  </si>
  <si>
    <t>1039 Atwater Blvd [Member] | Assets [Member]</t>
  </si>
  <si>
    <t>Status</t>
  </si>
  <si>
    <t>Sold</t>
  </si>
  <si>
    <t>1039 Atwater Blvd [Member] | Liabilities [Member]</t>
  </si>
  <si>
    <t>715 Atwater Blvd [Member] | Assets [Member]</t>
  </si>
  <si>
    <t>715 Atwater Blvd [Member] | Liabilities [Member]</t>
  </si>
  <si>
    <t>Highway 59 [Member] | Assets [Member]</t>
  </si>
  <si>
    <t>Highway 59 [Member] | Liabilities [Member]</t>
  </si>
  <si>
    <t>Green Sands II [Member] | Assets [Member]</t>
  </si>
  <si>
    <t>Deed in Lieu</t>
  </si>
  <si>
    <t>Green Sands II [Member] | Liabilities [Member]</t>
  </si>
  <si>
    <t>Sacramento (Roseville) [Member] | Assets [Member]</t>
  </si>
  <si>
    <t>Sacramento (Roseville) [Member] | Liabilities [Member]</t>
  </si>
  <si>
    <t>Sacramento (Jesse) [Member] | Assets [Member]</t>
  </si>
  <si>
    <t>Marketing</t>
  </si>
  <si>
    <t>Sacramento (Jesse) [Member] | Liabilities [Member]</t>
  </si>
  <si>
    <t>Held for Sale (Details Narrative) - USD ($) $ in Thousands</t>
  </si>
  <si>
    <t>1 Months Ended</t>
  </si>
  <si>
    <t>Aug. 31, 2019</t>
  </si>
  <si>
    <t>Jul. 31, 2019</t>
  </si>
  <si>
    <t>May 31, 2019</t>
  </si>
  <si>
    <t>Apr. 30, 2019</t>
  </si>
  <si>
    <t>Jessie Avenue in Sacramento, CA [Member]</t>
  </si>
  <si>
    <t>Description of sale of the land parcel</t>
  </si>
  <si>
    <t>an approximately 13.6-acre parcel that is entitled for the development of 94 small lot single family detached homes.</t>
  </si>
  <si>
    <t>Percentage of owning property sale</t>
  </si>
  <si>
    <t>100.00%</t>
  </si>
  <si>
    <t>Totaling loan fees</t>
  </si>
  <si>
    <t>Atwater, California [Member] | Green Sands II [Member]</t>
  </si>
  <si>
    <t>The site consists of a single parcel 1.05 acres in size zoned for industrial use.</t>
  </si>
  <si>
    <t>Atwater, California [Member] | Green Sands II [Member] | 8% Installment Note April 10, 2020 [Member]</t>
  </si>
  <si>
    <t>Balance due</t>
  </si>
  <si>
    <t>Definitive Sales Contract [Member] | 1039 Atwater Blvd, Atwater, CA [Member]</t>
  </si>
  <si>
    <t>Comprised of four parcels equaling .89 acres zoned CC, Central Commercial, permitting a wide variety of commercial uses. The contracted sales price is $430 in cash, net of delinquent property taxes, liens, customary sales commissions and closing costs.</t>
  </si>
  <si>
    <t>Definitive Sales Contract [Member] | 715 Atwater Blvd, Atwater, CA [Member]</t>
  </si>
  <si>
    <t>Comprised of 0.45 acres zoned RT permitting both commercial and residential uses. The contracted sales price is $225 in cash, net of delinquent property taxes, liens, customary sales commissions and closing costs.</t>
  </si>
  <si>
    <t>Definitive Sales Contract [Member] | 2434 N. State Highway 59, Atwater, CA [Member]</t>
  </si>
  <si>
    <t>Comprised of 2.60 acres zoned R-3-1.5 permitting residential uses. The contracted sales price is $200 in cash, net of delinquent property taxes, liens, customary sales commissions and closing costs.</t>
  </si>
  <si>
    <t>Definitive Sales Contract [Member] | Roseville Rd. and Elkhorn Blvd Sacramento, CA [Member]</t>
  </si>
  <si>
    <t>Comprised of 9.90 acres zoned RD10 permitting residential uses. The contracted sales price is $1,500 in cash, net of delinquent property taxes, liens, customary sales commissions and closing costs.</t>
  </si>
  <si>
    <t>Debt (Details) - USD ($) $ in Thousands</t>
  </si>
  <si>
    <t>Total Notes Payable</t>
  </si>
  <si>
    <t>Less: current portion</t>
  </si>
  <si>
    <t>Notes payable, long term</t>
  </si>
  <si>
    <t>Trez Capital And Parkview Financial Fund 2015, LP [Member]</t>
  </si>
  <si>
    <t>GCA Loan [Member]</t>
  </si>
  <si>
    <t>Note Payable With Previous Vendor In Default [Member]</t>
  </si>
  <si>
    <t>OID Note Payable [Member]</t>
  </si>
  <si>
    <t>OID Notes Payable - Related Parties [Member]</t>
  </si>
  <si>
    <t>Debt (Details Narrative) - USD ($) $ in Thousands</t>
  </si>
  <si>
    <t>Jan. 31, 2019</t>
  </si>
  <si>
    <t>Jun. 30, 2017</t>
  </si>
  <si>
    <t>Sep. 30, 2017</t>
  </si>
  <si>
    <t>Interest expense</t>
  </si>
  <si>
    <t>Original issue discount</t>
  </si>
  <si>
    <t>Extension fee percentage</t>
  </si>
  <si>
    <t>1.00%</t>
  </si>
  <si>
    <t>Gross proceeds from note payable</t>
  </si>
  <si>
    <t>9.49%</t>
  </si>
  <si>
    <t>Loan extension date</t>
  </si>
  <si>
    <t>12.00%</t>
  </si>
  <si>
    <t>Accrued liabilities</t>
  </si>
  <si>
    <t>Loan reported under liabilities held for sale</t>
  </si>
  <si>
    <t>Percentage of owned properties</t>
  </si>
  <si>
    <t>GCA Loan [Member] | Jessie Avenue in Sacramento, CA [Member]</t>
  </si>
  <si>
    <t>Installment payments (per month)</t>
  </si>
  <si>
    <t>Initial installment payment date</t>
  </si>
  <si>
    <t>Oct. 15,
		2019</t>
  </si>
  <si>
    <t>Commitments and Contingencies (Details Narrative) $ / shares in Units, $ in Thousands</t>
  </si>
  <si>
    <t>Sep. 13, 2019USD ($)</t>
  </si>
  <si>
    <t>Jun. 23, 2019USD ($)</t>
  </si>
  <si>
    <t>Mar. 07, 2019USD ($)</t>
  </si>
  <si>
    <t>Jan. 16, 2019USD ($)</t>
  </si>
  <si>
    <t>Dec. 04, 2018USD ($)ft²$ / shares</t>
  </si>
  <si>
    <t>Oct. 31, 2018USD ($)</t>
  </si>
  <si>
    <t>Sep. 30, 2018USD ($)</t>
  </si>
  <si>
    <t>Sep. 21, 2018shares</t>
  </si>
  <si>
    <t>Dec. 04, 2019USD ($)</t>
  </si>
  <si>
    <t>Description of employment agreement</t>
  </si>
  <si>
    <t>(i) if the executive is terminated without “cause” (as defined in the employment agreement) or resigns for “good reason” (as defined in the employment agreement), then, in addition to the amount of base salary earned and benefits accrued as of such separation date, the executive will be entitled to receive a lump sum payment equal to 100% for Mr. Ringel, 150% for Messers. Bell and Crist and 299% for Mr. Hartman of his annual base salary payable within 30 days of the termination of his employment, and (ii) if the executive is terminated for cause or resigns without good reason, then he will be entitled to receive the amount of any base salary earned and benefits accrued as of the date of such separation and the Company will have no further obligation to the executive. In addition, if, within six months of a “change of control” (as defined in the employment agreement), the executive is terminated without cause or resigns for good reason, then, in addition to the amount of base salary earned and benefits accrued as of such separation date, the executive will be entitled to receive a lump sum payment equal to 150% for Messers. Bell and Crist, 200% for Mr. Ringel and 299% for Mr. Hartman of his annual base salary payable within 30 days of the termination of his employment.</t>
  </si>
  <si>
    <t>Definitive Purchase Agreement [Member] | Carson City Nevada [Member]</t>
  </si>
  <si>
    <t>Part of purchase consideration</t>
  </si>
  <si>
    <t>New first mortgage loan amount</t>
  </si>
  <si>
    <t>Definitive Purchase Agreement [Member] | Carson City Nevada [Member] | Series B OPCO Units [Member]</t>
  </si>
  <si>
    <t>Share price (in dollars per share) | $ / shares</t>
  </si>
  <si>
    <t>Value of units issued</t>
  </si>
  <si>
    <t>Non-refundable deposit</t>
  </si>
  <si>
    <t>D S Healthcare Group Inc [Member] | Settlement And Mutual Release Agreement [Member]</t>
  </si>
  <si>
    <t>Minimum payment of at least within ten business days</t>
  </si>
  <si>
    <t>Original settlement amount</t>
  </si>
  <si>
    <t>Applicable interest rate</t>
  </si>
  <si>
    <t>6.00%</t>
  </si>
  <si>
    <t>Initial payment of original settlement</t>
  </si>
  <si>
    <t>D S Healthcare Group Inc [Member] | Settlement And Mutual Release Agreement [Member] | Minimum [Member]</t>
  </si>
  <si>
    <t>Remaining period for original settlement amount payment</t>
  </si>
  <si>
    <t>48 months</t>
  </si>
  <si>
    <t>Pigman Companies, LLC [Member] | Loan And Security Agreement [Member]</t>
  </si>
  <si>
    <t>Amount of loan</t>
  </si>
  <si>
    <t>Additional interest of bridge loan in default</t>
  </si>
  <si>
    <t>5.00%</t>
  </si>
  <si>
    <t>Aggregate amount of principal and interest</t>
  </si>
  <si>
    <t>Pigman Companies, LLC [Member] | Loan And Security Agreement [Member] | Common Stock [Member]</t>
  </si>
  <si>
    <t>Equity bonus fee</t>
  </si>
  <si>
    <t>Chief Executive Officer [Member] | Employment Agreements [Member]</t>
  </si>
  <si>
    <t>Annual base compensation</t>
  </si>
  <si>
    <t>Bonus</t>
  </si>
  <si>
    <t>Chief Operating Officer [Member] | Employment Agreements [Member]</t>
  </si>
  <si>
    <t>Chief Financial Officer [Member] | Employment Agreements [Member]</t>
  </si>
  <si>
    <t>Chief Accounting Officer [Member] | Employment Agreements [Member]</t>
  </si>
  <si>
    <t>Suneet Singal [Member]</t>
  </si>
  <si>
    <t>Laws affected</t>
  </si>
  <si>
    <t>UCC Article 8-401</t>
  </si>
  <si>
    <t>Litigation settlement, issue of shares (in shares) | shares</t>
  </si>
  <si>
    <t>Fremont [Member] | Gadsden [Member]</t>
  </si>
  <si>
    <t>Fremont [Member] | Bay Area Investment Fund [Member]</t>
  </si>
  <si>
    <t>Convertible Redeemable Preferred Stock and Stockholders' Equity (Deficit): (Details) - USD ($) $ in Thousands</t>
  </si>
  <si>
    <t>Mar. 31, 2019</t>
  </si>
  <si>
    <t>Balance at beginning</t>
  </si>
  <si>
    <t>Balance at beginning (in shares)</t>
  </si>
  <si>
    <t>Issuance of shares for acquisition of T9 property</t>
  </si>
  <si>
    <t>Issuance of shares for acquisition of T9 property (in shares)</t>
  </si>
  <si>
    <t>Issuance of shares for acquisition of West Sacramento Lots</t>
  </si>
  <si>
    <t>Issuance of shares for acquisition of West Sacramento Lots (in shares)</t>
  </si>
  <si>
    <t>Issuance of shares for bridge loan legal fees</t>
  </si>
  <si>
    <t>Issuance of shares for bridge loan legal fees (in shares)</t>
  </si>
  <si>
    <t>Series B preferred stock converted to Series A redeemable convertible preferred stock (in shares)</t>
  </si>
  <si>
    <t>Issuance of shares and OPCO Units for the acquisition of Mission Hills</t>
  </si>
  <si>
    <t>Issuance of shares and OPCO Units for the acquisition of Mission Hills (in shares)</t>
  </si>
  <si>
    <t>Balance at ending</t>
  </si>
  <si>
    <t>Balance at ending (in shares)</t>
  </si>
  <si>
    <t>Class B OPCO Units Subject To Redemption [Member]</t>
  </si>
  <si>
    <t>Convertible Redeemable Preferred Stock and Stockholders' Equity (Deficit): (Details 1) - $ / shares</t>
  </si>
  <si>
    <t>Warrants</t>
  </si>
  <si>
    <t>Outstanding and Exercisable at beginning</t>
  </si>
  <si>
    <t>Expired/Forfeited</t>
  </si>
  <si>
    <t>Granted</t>
  </si>
  <si>
    <t>Assumed as part of reverse recapitalization</t>
  </si>
  <si>
    <t>Outstanding and Exercisable at end</t>
  </si>
  <si>
    <t>Weighted Average Exercise Price</t>
  </si>
  <si>
    <t>Convertible Redeemable Preferred Stock and Stockholders' Equity (Deficit): (Details Narrative) - USD ($) $ / shares in Units, $ in Thousands</t>
  </si>
  <si>
    <t>Common stock, voting rights</t>
  </si>
  <si>
    <t>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t>
  </si>
  <si>
    <t>Warrant [Member] | Stock Purchase Agreement [Member]</t>
  </si>
  <si>
    <t>Shares issued warrants to purchase</t>
  </si>
  <si>
    <t>Exercise price of warrants (in dollars per share)</t>
  </si>
  <si>
    <t>Warrant term</t>
  </si>
  <si>
    <t>Warrant [Member] | Advisor [Member]</t>
  </si>
  <si>
    <t>Number of advisory fee warrants for acquisition</t>
  </si>
  <si>
    <t>Sacramento Home Lots [Member] | Warrant [Member] | Advisor [Member]</t>
  </si>
  <si>
    <t>T9 Acquisition [Member] | Warrant [Member] | Advisor [Member]</t>
  </si>
  <si>
    <t>FHDC Group, LLC [Member]</t>
  </si>
  <si>
    <t>Number of units held in escrow</t>
  </si>
  <si>
    <t>HG226 LLC [Member]</t>
  </si>
  <si>
    <t>Number of share held relating to the deposit</t>
  </si>
  <si>
    <t>7% Series A Preferred Stock [Member]</t>
  </si>
  <si>
    <t>Number of designated shares</t>
  </si>
  <si>
    <t>Issued price (in dollars per share)</t>
  </si>
  <si>
    <t>Debt instrument interest rate</t>
  </si>
  <si>
    <t>7.00%</t>
  </si>
  <si>
    <t>Description of ranking</t>
  </si>
  <si>
    <t>(a) senior to the common stock, the Non-Voting Series B Preferred Stock, the 10% Series C Preferred Stock and any other class of securities authorized that is specifically designated as junior to the 7% Series A Preferred Stock (the “Series A Junior Securities”) and (b) on parity with any class or series of capital stock of the Company expressly designated as ranking on parity with the 7% Series A Preferred Stock as to dividend rights and rights upon voluntary or involuntary liquidation, dissolution or winding up of the Company (the “Series A Parity Securities”).</t>
  </si>
  <si>
    <t>Preferred stock, dividend rate</t>
  </si>
  <si>
    <t>Dividends payable, nature</t>
  </si>
  <si>
    <t>Series A Accrued Dividends shall be computed and paid by the Company or accrued quarterly on the 15th day of April, July, October and January of each year (in respect of the quarterly periods ending March 31, June 30, September 30 and December 31)</t>
  </si>
  <si>
    <t>Dividends</t>
  </si>
  <si>
    <t>Dividends payable per share</t>
  </si>
  <si>
    <t>Preferred stock, voting rights</t>
  </si>
  <si>
    <t>7% Series A Preferred Stock (the “Series A Requisite Holders”), shall be entitled to appoint one (1) observer to the Company’s board of directors and elect one (1) director; provided that upon an Event of Default, the holders, by the vote or written consent of the Series A Requisite Holders, shall be entitled to appoint two (2) directors as long as such Event of Default is continuing. Any director elected as provided in the preceding sentence may be removed without cause by, and only by, the Series A Requisite Holders.</t>
  </si>
  <si>
    <t>Preferred stock, redemption terms</t>
  </si>
  <si>
    <t>The Company must send written notice of the redemption to each holder of record of 7% Series A Preferred Stock not less than forty (40) days prior to each redemption date. Any shares of 7% Series A Preferred Stock that are redeemed or otherwise acquired by the Company or any of its subsidiaries shall be automatically and immediately cancelled and retired and shall not be reissued, sold or transferred.</t>
  </si>
  <si>
    <t>Description of conversion terms</t>
  </si>
  <si>
    <t>(i) from the first Series A Original Issue Date to the date that is the earlier of (a) nine months after the Series A Original Issue Date or (b) 90 days after the date that the shares of common stock are listed for trading on any national exchange (e.g., the New York Stock Exchange or any market of NASDAQ), the VWAP Minimum Price shall be equal to the Net Asset Value (as defined in the Series A Certificate of Designation) per share as of the Series A Original Issue Date; and (ii) from and after the foregoing date, the VWAP Minimum Price shall be equal to $0.0499 (which amount shall be automatically adjusted to share splits, combinations, reclassifications and similar events).</t>
  </si>
  <si>
    <t>7% Series A Preferred Stock [Member] | Minimum [Member]</t>
  </si>
  <si>
    <t>Debt instrument increase in interest rate</t>
  </si>
  <si>
    <t>0.25%</t>
  </si>
  <si>
    <t>7% Series A Preferred Stock [Member] | Maximum [Member]</t>
  </si>
  <si>
    <t>Class B OPCO Units [Member] | Mission Hills [Member]</t>
  </si>
  <si>
    <t>The Class B OPCO units have the same terms as the Series A preferred stock and are convertible into series A preferred stock and thus is classified at temporary equity on the accompanying consolidated balance sheet.</t>
  </si>
  <si>
    <t>Value of share issued in acquisitions</t>
  </si>
  <si>
    <t>Number of share issued in acquisitions</t>
  </si>
  <si>
    <t>Business acquisition exchange ratio</t>
  </si>
  <si>
    <t>Series A preferred stock based on a specified 2.5 to 1 exchange ratio.</t>
  </si>
  <si>
    <t>Series B Non-Voting Convertible Preferred Stock [Member]</t>
  </si>
  <si>
    <t>(a) senior to the common stock and any other class of securities authorized that is specifically designated as junior to the Non-Voting Series B Preferred Stock (the “Series B Junior Securities”), (b) junior to the 7% Series A Preferred Stock and 10% Series C Preferred Stock, and (c) on parity with any class or series of capital stock of the Company expressly designated as ranking on parity with the Non-Voting Series B Preferred Stock as to dividend rights and rights upon voluntary or involuntary liquidation, dissolution or winding up of the Company  (the “Series B Parity Securities”).</t>
  </si>
  <si>
    <t>Each holder of Non-Voting Series B Preferred Stock shall receive the same dividend or distribution as if such shares of Non-Voting Series B Preferred Stock were converted to shares of common stock</t>
  </si>
  <si>
    <t>The Non-Voting Series B Preferred Stock will have no voting rights other than to approve the amendment</t>
  </si>
  <si>
    <t>The “Series B Conversion Rate” means 24.4233:1 so that each share of Non-Voting Series B Preferred Stock will be converted into 24.4233 shares of common stock, subject to adjustment for any stock splits, stock combinations, recapitalizations or similar transactions, or as provided in the Series B Certificate of Designation.</t>
  </si>
  <si>
    <t>Preferred stock, liquidation preference per share</t>
  </si>
  <si>
    <t>Number of share converted</t>
  </si>
  <si>
    <t>Number of preferred shares outstanding</t>
  </si>
  <si>
    <t>10% Series C Preferred Stock [Member]</t>
  </si>
  <si>
    <t>(a) senior to the common stock, the Non-Voting Series B Preferred Stock, and any other class of securities authorized that is specifically designated as junior to the 10% Series C Preferred Stock (the “Series C Junior Securities”), (b) junior to the 7% Series A Preferred Stock, and (c) on parity with any class or series of capital stock of the Company expressly designated as ranking on parity with the 10% Series C Preferred Stock as to dividend rights and rights upon voluntary or involuntary liquidation, dissolution or winding up of the Company (the “Series C Parity Securities”).</t>
  </si>
  <si>
    <t>Preferred stock, dividend payment terms</t>
  </si>
  <si>
    <t>(i) eight percent (8%) per annum of the Series C Original Issue Price shall be payable in cash (the “Cash Dividend”) and (ii) two percent (2%) per annum of the Series C Original Issue Price (the “Payment in Kind Dividend”) shall be paid to each holder of 10% Series C Preferred Stock by the Company issuing additional shares of 10% Series C Preferred Stock.</t>
  </si>
  <si>
    <t>Dividends shall be paid quarterly on the 15th day of April, July, October and January of each year (in respect of the quarterly periods ending March 31, June 30, September 30 and December 31)</t>
  </si>
  <si>
    <t>Any shares of 10% Series C Preferred Stock are outstanding, the Company shall not, without the affirmative vote of holders of sixty-six and two-thirds percent (66-2/3%) of the issued and outstanding shares of 10% Series C Preferred Stock</t>
  </si>
  <si>
    <t>Number of shares of common stock equal to the Series C Original Issue Price divided by eighty percent (80%) of: (x) the VWAP per share of common stock during the twenty (20) consecutive trading days prior to the applicable conversion date, or (y) in the event of an automatic conversion occurring based on the event described clause (ii) above, the price per share in the public offering.</t>
  </si>
  <si>
    <t>Maximum amount could raise with series C</t>
  </si>
  <si>
    <t>Number of preferred share reserved for future issuance</t>
  </si>
  <si>
    <t>Description of indebtedness</t>
  </si>
  <si>
    <t>Below the greater of: $75,000 or 300% of the aggregate of the Series C Original Issue Price for the shares of 10% Series C Preferred Stock that are issued and outstanding and issued for cash purchase price</t>
  </si>
  <si>
    <t>10% Series C Preferred Stock [Member] | Minimum [Member]</t>
  </si>
  <si>
    <t>Conversion price (in dollars per share)</t>
  </si>
  <si>
    <t>Series B OPCO Units are convertible into common shares on 1 for 1 basis after 1 year of being issued.</t>
  </si>
  <si>
    <t>Convertible Redeemable Preferred Stock and Stockholders' Equity (Deficit): (Details Narrative 1)</t>
  </si>
  <si>
    <t>Dec. 31, 2018shares</t>
  </si>
  <si>
    <t>Advisor [Member] | Deferred Acquisition Costs [Member]</t>
  </si>
  <si>
    <t>Non-Controlling Interest (Details Narrative) - USD ($) $ in Thousands</t>
  </si>
  <si>
    <t>Jan. 16, 2019</t>
  </si>
  <si>
    <t>Jan. 14, 2019</t>
  </si>
  <si>
    <t>Reverse recapitalization of non-controlling interest</t>
  </si>
  <si>
    <t>Gadsden Roseville,LLC [Member]</t>
  </si>
  <si>
    <t>Highway 59 Property [Member]</t>
  </si>
  <si>
    <t>Number of units issues</t>
  </si>
  <si>
    <t>Fair value of the transaction amount</t>
  </si>
  <si>
    <t>Description of conversion stock</t>
  </si>
  <si>
    <t>CALIFORNIA | Highway 59 Property [Member]</t>
  </si>
  <si>
    <t>Percentage of onwership</t>
  </si>
  <si>
    <t>Amended And Restated Limited Liability Company Agreement Of Roseville, Or The LLC Agreement [Member] | Series A Preferred Units [Member] | Gadsden Roseville,LLC [Member]</t>
  </si>
  <si>
    <t>Income Taxes (Details Narrative) - USD ($) $ in Thousands</t>
  </si>
  <si>
    <t>Income tax rate</t>
  </si>
  <si>
    <t>21.00%</t>
  </si>
  <si>
    <t>35.00%</t>
  </si>
  <si>
    <t>Unrecognized tax benefits</t>
  </si>
  <si>
    <t>Subsequent Events (Details Narrative) - Subsequent Event [Member] $ / shares in Units, $ in Thousands</t>
  </si>
  <si>
    <t>Oct. 23, 2019USD ($)$ / sharesshares</t>
  </si>
  <si>
    <t>Aug. 30, 2019USD ($)$ / sharesshares</t>
  </si>
  <si>
    <t>Aug. 19, 2019</t>
  </si>
  <si>
    <t>Aug. 02, 2019USD ($)Number$ / sharesshares</t>
  </si>
  <si>
    <t>Dec. 31, 2019shares</t>
  </si>
  <si>
    <t>Description of amendments to articles of incorporation or bylaws</t>
  </si>
  <si>
    <t>(i) change the name of the Company to "Gadsden Properties, Inc."; (ii) increase the number of authorized shares of the Company's Common Stock from 500,000,000 shares to 5,000,000,000 shares; and (iii) add certain provisions restricting ownership and transfer of shares to comply with requirements under the Internal Revenue Code for a real estate investment trust ("REIT"). At this time, the Company will continue to trade its stock under the symbol "FCRE" on the OTC Pink Sheets.</t>
  </si>
  <si>
    <t>Warrant exercise price (in dollars per share) | $ / shares</t>
  </si>
  <si>
    <t>Number of warrants issued</t>
  </si>
  <si>
    <t>Fair value of warrants | $</t>
  </si>
  <si>
    <t>Shares issued for services</t>
  </si>
  <si>
    <t>Lenders [Member]</t>
  </si>
  <si>
    <t>3 years</t>
  </si>
  <si>
    <t>Trading days after date of issuance | Number</t>
  </si>
  <si>
    <t>Purchase Agreement [Member]</t>
  </si>
  <si>
    <t>Maximum number of additional securities sale</t>
  </si>
  <si>
    <t>Purchase Agreement [Member] | Initial Lenders [Member]</t>
  </si>
  <si>
    <t>An aggregate purchase price of $400: (i) Notes, in the principal amount of $400; and (ii) 421,053 warrants to purchase shares of the Company's common stock, at an exercise price of $0.50 per share with a fair value of $143 based on the Black Scholes model.</t>
  </si>
  <si>
    <t>Purchase Agreement [Member] | Second Lender [Member]</t>
  </si>
  <si>
    <t>An aggregate purchase price of $100: (i) a Note, in the principal amount of $100; and (ii) 125,000 warrants to purchase shares of the Company's common stock, at an exercise price of $0.50 per share with a fair value of $19 based on the Black Scholes model.</t>
  </si>
  <si>
    <t>Purchase Agreement [Member] | Third Lenders [Member]</t>
  </si>
  <si>
    <t>An aggregate purchase price of $425: (i) Notes, in the total principal amount of $425; and (ii) Warrants to be issued per the purchase agreement terms.</t>
  </si>
  <si>
    <t>Loan And Security Agreement [Member] | Gadsden Growth Properties, L.P. [Member]</t>
  </si>
  <si>
    <t>Liquidity Event Term</t>
  </si>
  <si>
    <t>A Liquidity Event is defined in the Loan Agreement as (i) any sale, lease or other disposition of any asset of OPCO or any subsidiary thereof (other than a sale, lease or other disposition to a wholly-owned subsidiary or affiliate of OPCO), whether alone or in the aggregate with other sales, leases or other dispositions, resulting in net cash proceeds payable to OPCO or the Company of at least $25,000 in the aggregate or (ii) one or more debt or equity financings by OPCO or the Company, resulting in net cash proceeds of at least $25,000 in the aggregate.</t>
  </si>
  <si>
    <t>Default per annum interest rate</t>
  </si>
  <si>
    <t>15.00%</t>
  </si>
  <si>
    <t>Placement Agent Agreement [Member] | Placement Agent Warrants [Member]</t>
  </si>
  <si>
    <t>Percentage of considaration raised as payment</t>
  </si>
  <si>
    <t>2.00%</t>
  </si>
  <si>
    <t>Percentage of price per share common stock</t>
  </si>
  <si>
    <t>Number of shares issued as payment for advisory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C16" s="5" t="n">
        <v>365354561</v>
      </c>
    </row>
    <row r="17" spans="1:3">
      <c r="A17" s="4" t="s">
        <v>29</v>
      </c>
      <c r="B17" s="4" t="s">
        <v>14</v>
      </c>
    </row>
    <row r="18" spans="1:3">
      <c r="A18" s="4" t="s">
        <v>30</v>
      </c>
      <c r="B18" s="4" t="s">
        <v>31</v>
      </c>
    </row>
    <row r="19" spans="1:3">
      <c r="A19" s="4" t="s">
        <v>32</v>
      </c>
      <c r="B19" s="4" t="s">
        <v>14</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1</v>
      </c>
      <c r="C3" s="6" t="n">
        <v>6</v>
      </c>
    </row>
    <row r="4" spans="1:3">
      <c r="A4" s="4" t="s">
        <v>41</v>
      </c>
      <c r="B4" s="5" t="n">
        <v>357</v>
      </c>
      <c r="C4" s="5" t="n">
        <v>112</v>
      </c>
    </row>
    <row r="5" spans="1:3">
      <c r="A5" s="4" t="s">
        <v>42</v>
      </c>
      <c r="B5" s="5" t="n">
        <v>438</v>
      </c>
      <c r="C5" s="5" t="n">
        <v>118</v>
      </c>
    </row>
    <row r="6" spans="1:3">
      <c r="A6" s="4" t="s">
        <v>43</v>
      </c>
      <c r="B6" s="5" t="n">
        <v>15400</v>
      </c>
      <c r="C6" s="5" t="n">
        <v>3409</v>
      </c>
    </row>
    <row r="7" spans="1:3">
      <c r="A7" s="4" t="s">
        <v>44</v>
      </c>
      <c r="B7" s="5" t="n">
        <v>112954</v>
      </c>
      <c r="C7" s="4" t="s">
        <v>45</v>
      </c>
    </row>
    <row r="8" spans="1:3">
      <c r="A8" s="4" t="s">
        <v>46</v>
      </c>
      <c r="B8" s="5" t="n">
        <v>317</v>
      </c>
      <c r="C8" s="4" t="s">
        <v>45</v>
      </c>
    </row>
    <row r="9" spans="1:3">
      <c r="A9" s="4" t="s">
        <v>47</v>
      </c>
      <c r="B9" s="5" t="n">
        <v>169</v>
      </c>
      <c r="C9" s="4" t="s">
        <v>45</v>
      </c>
    </row>
    <row r="10" spans="1:3">
      <c r="A10" s="4" t="s">
        <v>48</v>
      </c>
      <c r="B10" s="5" t="n">
        <v>216</v>
      </c>
      <c r="C10" s="5" t="n">
        <v>2171</v>
      </c>
    </row>
    <row r="11" spans="1:3">
      <c r="A11" s="4" t="s">
        <v>49</v>
      </c>
      <c r="B11" s="5" t="n">
        <v>4820</v>
      </c>
      <c r="C11" s="4" t="s">
        <v>45</v>
      </c>
    </row>
    <row r="12" spans="1:3">
      <c r="A12" s="4" t="s">
        <v>50</v>
      </c>
      <c r="B12" s="5" t="n">
        <v>134314</v>
      </c>
      <c r="C12" s="5" t="n">
        <v>5698</v>
      </c>
    </row>
    <row r="13" spans="1:3">
      <c r="A13" s="3" t="s">
        <v>51</v>
      </c>
    </row>
    <row r="14" spans="1:3">
      <c r="A14" s="4" t="s">
        <v>52</v>
      </c>
      <c r="B14" s="5" t="n">
        <v>38672</v>
      </c>
      <c r="C14" s="5" t="n">
        <v>1223</v>
      </c>
    </row>
    <row r="15" spans="1:3">
      <c r="A15" s="4" t="s">
        <v>53</v>
      </c>
      <c r="B15" s="5" t="n">
        <v>2714</v>
      </c>
      <c r="C15" s="5" t="n">
        <v>1594</v>
      </c>
    </row>
    <row r="16" spans="1:3">
      <c r="A16" s="4" t="s">
        <v>54</v>
      </c>
      <c r="B16" s="5" t="n">
        <v>396</v>
      </c>
      <c r="C16" s="4" t="s">
        <v>45</v>
      </c>
    </row>
    <row r="17" spans="1:3">
      <c r="A17" s="4" t="s">
        <v>55</v>
      </c>
      <c r="B17" s="5" t="n">
        <v>883</v>
      </c>
      <c r="C17" s="5" t="n">
        <v>77</v>
      </c>
    </row>
    <row r="18" spans="1:3">
      <c r="A18" s="4" t="s">
        <v>56</v>
      </c>
      <c r="B18" s="5" t="n">
        <v>1104</v>
      </c>
      <c r="C18" s="5" t="n">
        <v>343</v>
      </c>
    </row>
    <row r="19" spans="1:3">
      <c r="A19" s="4" t="s">
        <v>57</v>
      </c>
      <c r="B19" s="5" t="n">
        <v>833</v>
      </c>
      <c r="C19" s="5" t="n">
        <v>83</v>
      </c>
    </row>
    <row r="20" spans="1:3">
      <c r="A20" s="4" t="s">
        <v>58</v>
      </c>
      <c r="B20" s="5" t="n">
        <v>58</v>
      </c>
      <c r="C20" s="5" t="n">
        <v>57</v>
      </c>
    </row>
    <row r="21" spans="1:3">
      <c r="A21" s="4" t="s">
        <v>59</v>
      </c>
      <c r="B21" s="5" t="n">
        <v>726</v>
      </c>
      <c r="C21" s="5" t="n">
        <v>719</v>
      </c>
    </row>
    <row r="22" spans="1:3">
      <c r="A22" s="4" t="s">
        <v>60</v>
      </c>
      <c r="B22" s="5" t="n">
        <v>4682</v>
      </c>
      <c r="C22" s="5" t="n">
        <v>1946</v>
      </c>
    </row>
    <row r="23" spans="1:3">
      <c r="A23" s="4" t="s">
        <v>61</v>
      </c>
      <c r="B23" s="5" t="n">
        <v>67</v>
      </c>
      <c r="C23" s="4" t="s">
        <v>45</v>
      </c>
    </row>
    <row r="24" spans="1:3">
      <c r="A24" s="4" t="s">
        <v>62</v>
      </c>
      <c r="B24" s="5" t="n">
        <v>2648</v>
      </c>
      <c r="C24" s="4" t="s">
        <v>45</v>
      </c>
    </row>
    <row r="25" spans="1:3">
      <c r="A25" s="4" t="s">
        <v>63</v>
      </c>
      <c r="B25" s="5" t="n">
        <v>52783</v>
      </c>
      <c r="C25" s="5" t="n">
        <v>6042</v>
      </c>
    </row>
    <row r="26" spans="1:3">
      <c r="A26" s="4" t="s">
        <v>64</v>
      </c>
      <c r="B26" s="5" t="n">
        <v>102</v>
      </c>
      <c r="C26" s="4" t="s">
        <v>45</v>
      </c>
    </row>
    <row r="27" spans="1:3">
      <c r="A27" s="4" t="s">
        <v>65</v>
      </c>
      <c r="B27" s="5" t="n">
        <v>52885</v>
      </c>
      <c r="C27" s="5" t="n">
        <v>6042</v>
      </c>
    </row>
    <row r="28" spans="1:3">
      <c r="A28" s="4" t="s">
        <v>66</v>
      </c>
      <c r="B28" s="4" t="s">
        <v>45</v>
      </c>
      <c r="C28" s="4" t="s">
        <v>45</v>
      </c>
    </row>
    <row r="29" spans="1:3">
      <c r="A29" s="3" t="s">
        <v>67</v>
      </c>
    </row>
    <row r="30" spans="1:3">
      <c r="A30" s="4" t="s">
        <v>68</v>
      </c>
      <c r="B30" s="5" t="n">
        <v>3629</v>
      </c>
      <c r="C30" s="5" t="n">
        <v>1232</v>
      </c>
    </row>
    <row r="31" spans="1:3">
      <c r="A31" s="4" t="s">
        <v>69</v>
      </c>
      <c r="B31" s="5" t="n">
        <v>72084</v>
      </c>
      <c r="C31" s="5" t="n">
        <v>14499</v>
      </c>
    </row>
    <row r="32" spans="1:3">
      <c r="A32" s="4" t="s">
        <v>70</v>
      </c>
      <c r="B32" s="5" t="n">
        <v>-30775</v>
      </c>
      <c r="C32" s="5" t="n">
        <v>-27150</v>
      </c>
    </row>
    <row r="33" spans="1:3">
      <c r="A33" s="4" t="s">
        <v>71</v>
      </c>
      <c r="B33" s="5" t="n">
        <v>4</v>
      </c>
      <c r="C33" s="4" t="s">
        <v>45</v>
      </c>
    </row>
    <row r="34" spans="1:3">
      <c r="A34" s="4" t="s">
        <v>72</v>
      </c>
      <c r="B34" s="5" t="n">
        <v>44997</v>
      </c>
      <c r="C34" s="5" t="n">
        <v>-11413</v>
      </c>
    </row>
    <row r="35" spans="1:3">
      <c r="A35" s="4" t="s">
        <v>73</v>
      </c>
      <c r="B35" s="5" t="n">
        <v>11205</v>
      </c>
      <c r="C35" s="4" t="s">
        <v>45</v>
      </c>
    </row>
    <row r="36" spans="1:3">
      <c r="A36" s="4" t="s">
        <v>74</v>
      </c>
      <c r="B36" s="5" t="n">
        <v>56202</v>
      </c>
      <c r="C36" s="5" t="n">
        <v>-11413</v>
      </c>
    </row>
    <row r="37" spans="1:3">
      <c r="A37" s="4" t="s">
        <v>75</v>
      </c>
      <c r="B37" s="5" t="n">
        <v>134314</v>
      </c>
      <c r="C37" s="5" t="n">
        <v>5698</v>
      </c>
    </row>
    <row r="38" spans="1:3">
      <c r="A38" s="4" t="s">
        <v>76</v>
      </c>
    </row>
    <row r="39" spans="1:3">
      <c r="A39" s="3" t="s">
        <v>51</v>
      </c>
    </row>
    <row r="40" spans="1:3">
      <c r="A40" s="4" t="s">
        <v>77</v>
      </c>
      <c r="B40" s="5" t="n">
        <v>22227</v>
      </c>
      <c r="C40" s="5" t="n">
        <v>11069</v>
      </c>
    </row>
    <row r="41" spans="1:3">
      <c r="A41" s="4" t="s">
        <v>78</v>
      </c>
    </row>
    <row r="42" spans="1:3">
      <c r="A42" s="3" t="s">
        <v>51</v>
      </c>
    </row>
    <row r="43" spans="1:3">
      <c r="A43" s="4" t="s">
        <v>79</v>
      </c>
      <c r="B43" s="5" t="n">
        <v>3000</v>
      </c>
      <c r="C43" s="4" t="s">
        <v>45</v>
      </c>
    </row>
    <row r="44" spans="1:3">
      <c r="A44" s="4" t="s">
        <v>80</v>
      </c>
    </row>
    <row r="45" spans="1:3">
      <c r="A45" s="3" t="s">
        <v>67</v>
      </c>
    </row>
    <row r="46" spans="1:3">
      <c r="A46" s="4" t="s">
        <v>81</v>
      </c>
      <c r="B46" s="5" t="n">
        <v>30</v>
      </c>
      <c r="C46" s="5" t="n">
        <v>1</v>
      </c>
    </row>
    <row r="47" spans="1:3">
      <c r="A47" s="4" t="s">
        <v>82</v>
      </c>
    </row>
    <row r="48" spans="1:3">
      <c r="A48" s="3" t="s">
        <v>67</v>
      </c>
    </row>
    <row r="49" spans="1:3">
      <c r="A49" s="4" t="s">
        <v>81</v>
      </c>
      <c r="B49" s="6" t="n">
        <v>25</v>
      </c>
      <c r="C49"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1</v>
      </c>
      <c r="B1" s="2" t="s">
        <v>302</v>
      </c>
      <c r="C1" s="2" t="s">
        <v>2</v>
      </c>
      <c r="D1" s="2" t="s">
        <v>38</v>
      </c>
      <c r="E1" s="2" t="s">
        <v>95</v>
      </c>
      <c r="F1" s="2" t="s">
        <v>303</v>
      </c>
    </row>
    <row r="2" spans="1:6">
      <c r="A2" s="4" t="s">
        <v>70</v>
      </c>
      <c r="C2" s="6" t="n">
        <v>-30775000</v>
      </c>
      <c r="D2" s="6" t="n">
        <v>-27150000</v>
      </c>
    </row>
    <row r="3" spans="1:6">
      <c r="A3" s="4" t="s">
        <v>40</v>
      </c>
      <c r="C3" s="5" t="n">
        <v>81000</v>
      </c>
      <c r="D3" s="6" t="n">
        <v>6000</v>
      </c>
      <c r="E3" s="6" t="n">
        <v>645000</v>
      </c>
      <c r="F3" s="6" t="n">
        <v>50000</v>
      </c>
    </row>
    <row r="4" spans="1:6">
      <c r="A4" s="4" t="s">
        <v>304</v>
      </c>
      <c r="C4" s="6" t="n">
        <v>-3625000</v>
      </c>
    </row>
    <row r="5" spans="1:6">
      <c r="A5" s="4" t="s">
        <v>305</v>
      </c>
      <c r="C5" s="7" t="n">
        <v>0.25</v>
      </c>
    </row>
    <row r="6" spans="1:6">
      <c r="A6" s="4" t="s">
        <v>306</v>
      </c>
    </row>
    <row r="7" spans="1:6">
      <c r="A7" s="4" t="s">
        <v>307</v>
      </c>
      <c r="C7" s="6" t="n">
        <v>50000</v>
      </c>
    </row>
    <row r="8" spans="1:6">
      <c r="A8" s="4" t="s">
        <v>308</v>
      </c>
      <c r="C8" s="5" t="n">
        <v>12500</v>
      </c>
    </row>
    <row r="9" spans="1:6">
      <c r="A9" s="4" t="s">
        <v>309</v>
      </c>
    </row>
    <row r="10" spans="1:6">
      <c r="A10" s="4" t="s">
        <v>307</v>
      </c>
      <c r="C10" s="5" t="n">
        <v>10000</v>
      </c>
    </row>
    <row r="11" spans="1:6">
      <c r="A11" s="4" t="s">
        <v>308</v>
      </c>
      <c r="C11" s="5" t="n">
        <v>2500</v>
      </c>
    </row>
    <row r="12" spans="1:6">
      <c r="A12" s="4" t="s">
        <v>310</v>
      </c>
    </row>
    <row r="13" spans="1:6">
      <c r="A13" s="4" t="s">
        <v>307</v>
      </c>
      <c r="C13" s="5" t="n">
        <v>5000</v>
      </c>
    </row>
    <row r="14" spans="1:6">
      <c r="A14" s="4" t="s">
        <v>308</v>
      </c>
      <c r="C14" s="6" t="n">
        <v>1250</v>
      </c>
    </row>
    <row r="15" spans="1:6">
      <c r="A15" s="4" t="s">
        <v>311</v>
      </c>
    </row>
    <row r="16" spans="1:6">
      <c r="A16" s="4" t="s">
        <v>312</v>
      </c>
      <c r="B16" s="4" t="s">
        <v>3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4</v>
      </c>
      <c r="B1" s="2" t="s">
        <v>1</v>
      </c>
      <c r="C1" s="2" t="s">
        <v>315</v>
      </c>
    </row>
    <row r="2" spans="1:3">
      <c r="B2" s="2" t="s">
        <v>2</v>
      </c>
      <c r="C2" s="2" t="s">
        <v>38</v>
      </c>
    </row>
    <row r="3" spans="1:3">
      <c r="A3" s="4" t="s">
        <v>316</v>
      </c>
      <c r="B3" s="5" t="n">
        <v>295743007</v>
      </c>
      <c r="C3" s="5" t="n">
        <v>56001002</v>
      </c>
    </row>
    <row r="4" spans="1:3">
      <c r="A4" s="4" t="s">
        <v>317</v>
      </c>
    </row>
    <row r="5" spans="1:3">
      <c r="A5" s="4" t="s">
        <v>316</v>
      </c>
      <c r="B5" s="5" t="n">
        <v>12169605</v>
      </c>
      <c r="C5" s="5" t="n">
        <v>11039568</v>
      </c>
    </row>
    <row r="6" spans="1:3">
      <c r="A6" s="4" t="s">
        <v>318</v>
      </c>
    </row>
    <row r="7" spans="1:3">
      <c r="A7" s="4" t="s">
        <v>316</v>
      </c>
      <c r="B7" s="5" t="n">
        <v>54285327</v>
      </c>
      <c r="C7" s="5" t="n">
        <v>27034499</v>
      </c>
    </row>
    <row r="8" spans="1:3">
      <c r="A8" s="4" t="s">
        <v>80</v>
      </c>
    </row>
    <row r="9" spans="1:3">
      <c r="A9" s="4" t="s">
        <v>316</v>
      </c>
      <c r="B9" s="5" t="n">
        <v>73269850</v>
      </c>
      <c r="C9" s="5" t="n">
        <v>2754092</v>
      </c>
    </row>
    <row r="10" spans="1:3">
      <c r="A10" s="4" t="s">
        <v>82</v>
      </c>
    </row>
    <row r="11" spans="1:3">
      <c r="A11" s="4" t="s">
        <v>316</v>
      </c>
      <c r="B11" s="5" t="n">
        <v>76641210</v>
      </c>
      <c r="C11" s="5" t="n">
        <v>15172843</v>
      </c>
    </row>
    <row r="12" spans="1:3">
      <c r="A12" s="4" t="s">
        <v>319</v>
      </c>
    </row>
    <row r="13" spans="1:3">
      <c r="A13" s="4" t="s">
        <v>316</v>
      </c>
      <c r="B13" s="5" t="n">
        <v>18317463</v>
      </c>
      <c r="C13" s="4" t="s">
        <v>45</v>
      </c>
    </row>
    <row r="14" spans="1:3">
      <c r="A14" s="4" t="s">
        <v>320</v>
      </c>
    </row>
    <row r="15" spans="1:3">
      <c r="A15" s="4" t="s">
        <v>316</v>
      </c>
      <c r="B15" s="5" t="n">
        <v>61059552</v>
      </c>
      <c r="C15" s="4" t="s">
        <v>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1</v>
      </c>
      <c r="C1" s="2" t="s">
        <v>94</v>
      </c>
      <c r="E1" s="2" t="s">
        <v>1</v>
      </c>
    </row>
    <row r="2" spans="1:6">
      <c r="C2" s="2" t="s">
        <v>2</v>
      </c>
      <c r="D2" s="2" t="s">
        <v>95</v>
      </c>
      <c r="E2" s="2" t="s">
        <v>2</v>
      </c>
      <c r="F2" s="2" t="s">
        <v>95</v>
      </c>
    </row>
    <row r="3" spans="1:6">
      <c r="A3" s="3" t="s">
        <v>322</v>
      </c>
    </row>
    <row r="4" spans="1:6">
      <c r="A4" s="4" t="s">
        <v>323</v>
      </c>
      <c r="C4" s="6" t="n">
        <v>-2806</v>
      </c>
      <c r="D4" s="6" t="n">
        <v>-762</v>
      </c>
      <c r="E4" s="6" t="n">
        <v>-3625</v>
      </c>
      <c r="F4" s="6" t="n">
        <v>-916</v>
      </c>
    </row>
    <row r="5" spans="1:6">
      <c r="A5" s="4" t="s">
        <v>324</v>
      </c>
      <c r="B5" s="4" t="s">
        <v>325</v>
      </c>
      <c r="C5" s="5" t="n">
        <v>-623</v>
      </c>
      <c r="D5" s="4" t="s">
        <v>45</v>
      </c>
      <c r="E5" s="5" t="n">
        <v>-1009</v>
      </c>
      <c r="F5" s="4" t="s">
        <v>45</v>
      </c>
    </row>
    <row r="6" spans="1:6">
      <c r="A6" s="4" t="s">
        <v>326</v>
      </c>
      <c r="B6" s="4" t="s">
        <v>327</v>
      </c>
      <c r="C6" s="5" t="n">
        <v>-388</v>
      </c>
      <c r="D6" s="4" t="s">
        <v>45</v>
      </c>
      <c r="E6" s="5" t="n">
        <v>-681</v>
      </c>
      <c r="F6" s="4" t="s">
        <v>45</v>
      </c>
    </row>
    <row r="7" spans="1:6">
      <c r="A7" s="4" t="s">
        <v>328</v>
      </c>
      <c r="B7" s="4" t="s">
        <v>329</v>
      </c>
      <c r="C7" s="5" t="n">
        <v>-52</v>
      </c>
      <c r="D7" s="4" t="s">
        <v>45</v>
      </c>
      <c r="E7" s="5" t="n">
        <v>-80</v>
      </c>
      <c r="F7" s="4" t="s">
        <v>45</v>
      </c>
    </row>
    <row r="8" spans="1:6">
      <c r="A8" s="4" t="s">
        <v>111</v>
      </c>
      <c r="C8" s="6" t="n">
        <v>-3869</v>
      </c>
      <c r="D8" s="6" t="n">
        <v>-762</v>
      </c>
      <c r="E8" s="6" t="n">
        <v>-5395</v>
      </c>
      <c r="F8" s="6" t="n">
        <v>-916</v>
      </c>
    </row>
    <row r="9" spans="1:6">
      <c r="A9" s="3" t="s">
        <v>330</v>
      </c>
    </row>
    <row r="10" spans="1:6">
      <c r="A10" s="4" t="s">
        <v>331</v>
      </c>
      <c r="C10" s="5" t="n">
        <v>361398056</v>
      </c>
      <c r="D10" s="5" t="n">
        <v>108816194</v>
      </c>
      <c r="E10" s="5" t="n">
        <v>312172800</v>
      </c>
      <c r="F10" s="5" t="n">
        <v>108810989</v>
      </c>
    </row>
    <row r="11" spans="1:6">
      <c r="A11" s="4" t="s">
        <v>332</v>
      </c>
      <c r="C11" s="7" t="n">
        <v>-0.01</v>
      </c>
      <c r="D11" s="7" t="n">
        <v>-0.01</v>
      </c>
      <c r="E11" s="7" t="n">
        <v>-0.02</v>
      </c>
      <c r="F11" s="7" t="n">
        <v>-0.01</v>
      </c>
    </row>
    <row r="12" spans="1:6"/>
    <row r="13" spans="1:6">
      <c r="A13" s="4" t="s">
        <v>325</v>
      </c>
      <c r="B13" s="4" t="s">
        <v>333</v>
      </c>
    </row>
    <row r="14" spans="1:6">
      <c r="A14" s="4" t="s">
        <v>327</v>
      </c>
      <c r="B14" s="4" t="s">
        <v>334</v>
      </c>
    </row>
    <row r="15" spans="1:6">
      <c r="A15" s="4" t="s">
        <v>329</v>
      </c>
      <c r="B15" s="4" t="s">
        <v>335</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336</v>
      </c>
      <c r="B1" s="2" t="s">
        <v>337</v>
      </c>
      <c r="C1" s="2" t="s">
        <v>338</v>
      </c>
      <c r="D1" s="2" t="s">
        <v>338</v>
      </c>
    </row>
    <row r="2" spans="1:4">
      <c r="A2" s="4" t="s">
        <v>339</v>
      </c>
      <c r="B2" s="5" t="n">
        <v>7738</v>
      </c>
    </row>
    <row r="3" spans="1:4">
      <c r="A3" s="4" t="s">
        <v>340</v>
      </c>
      <c r="B3" s="6" t="n">
        <v>326</v>
      </c>
    </row>
    <row r="4" spans="1:4">
      <c r="A4" s="4" t="s">
        <v>341</v>
      </c>
      <c r="B4" s="4" t="s">
        <v>342</v>
      </c>
    </row>
    <row r="5" spans="1:4">
      <c r="A5" s="4" t="s">
        <v>343</v>
      </c>
      <c r="B5" s="4" t="s">
        <v>344</v>
      </c>
    </row>
    <row r="6" spans="1:4">
      <c r="A6" s="4" t="s">
        <v>345</v>
      </c>
      <c r="C6" s="6" t="n">
        <v>112954</v>
      </c>
      <c r="D6" s="6" t="n">
        <v>112954</v>
      </c>
    </row>
    <row r="7" spans="1:4">
      <c r="A7" s="4" t="s">
        <v>346</v>
      </c>
      <c r="C7" s="6" t="n">
        <v>318</v>
      </c>
      <c r="D7" s="6" t="n">
        <v>318</v>
      </c>
    </row>
    <row r="8" spans="1:4">
      <c r="A8" s="4" t="s">
        <v>347</v>
      </c>
    </row>
    <row r="9" spans="1:4">
      <c r="A9" s="4" t="s">
        <v>348</v>
      </c>
      <c r="C9" s="4" t="s">
        <v>349</v>
      </c>
      <c r="D9" s="4" t="s">
        <v>349</v>
      </c>
    </row>
    <row r="10" spans="1:4">
      <c r="A10" s="4" t="s">
        <v>350</v>
      </c>
      <c r="C10" s="6" t="n">
        <v>279</v>
      </c>
      <c r="D10" s="6" t="n">
        <v>279</v>
      </c>
    </row>
    <row r="11" spans="1:4">
      <c r="A11" s="4" t="s">
        <v>351</v>
      </c>
    </row>
    <row r="12" spans="1:4">
      <c r="A12" s="4" t="s">
        <v>348</v>
      </c>
      <c r="C12" s="4" t="s">
        <v>352</v>
      </c>
      <c r="D12" s="4" t="s">
        <v>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53</v>
      </c>
      <c r="B1" s="2" t="s">
        <v>338</v>
      </c>
    </row>
    <row r="2" spans="1:2">
      <c r="A2" s="3" t="s">
        <v>222</v>
      </c>
    </row>
    <row r="3" spans="1:2">
      <c r="A3" s="4" t="s">
        <v>354</v>
      </c>
      <c r="B3" s="6" t="n">
        <v>2082</v>
      </c>
    </row>
    <row r="4" spans="1:2">
      <c r="A4" s="4" t="s">
        <v>355</v>
      </c>
      <c r="B4" s="5" t="n">
        <v>319</v>
      </c>
    </row>
    <row r="5" spans="1:2">
      <c r="A5" s="4" t="s">
        <v>40</v>
      </c>
      <c r="B5" s="5" t="n">
        <v>794</v>
      </c>
    </row>
    <row r="6" spans="1:2">
      <c r="A6" s="4" t="s">
        <v>356</v>
      </c>
      <c r="B6" s="5" t="n">
        <v>628</v>
      </c>
    </row>
    <row r="7" spans="1:2">
      <c r="A7" s="4" t="s">
        <v>357</v>
      </c>
      <c r="B7" s="5" t="n">
        <v>-3969</v>
      </c>
    </row>
    <row r="8" spans="1:2">
      <c r="A8" s="4" t="s">
        <v>358</v>
      </c>
      <c r="B8" s="5" t="n">
        <v>-501</v>
      </c>
    </row>
    <row r="9" spans="1:2">
      <c r="A9" s="4" t="s">
        <v>62</v>
      </c>
      <c r="B9" s="5" t="n">
        <v>-478</v>
      </c>
    </row>
    <row r="10" spans="1:2">
      <c r="A10" s="4" t="s">
        <v>359</v>
      </c>
      <c r="B10" s="6" t="n">
        <v>-1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8</v>
      </c>
    </row>
    <row r="2" spans="1:3">
      <c r="A2" s="4" t="s">
        <v>84</v>
      </c>
      <c r="B2" s="7" t="n">
        <v>0.01</v>
      </c>
      <c r="C2" s="7" t="n">
        <v>0.01</v>
      </c>
    </row>
    <row r="3" spans="1:3">
      <c r="A3" s="4" t="s">
        <v>85</v>
      </c>
      <c r="B3" s="5" t="n">
        <v>500000000</v>
      </c>
      <c r="C3" s="5" t="n">
        <v>500000000</v>
      </c>
    </row>
    <row r="4" spans="1:3">
      <c r="A4" s="4" t="s">
        <v>86</v>
      </c>
      <c r="B4" s="5" t="n">
        <v>362900048</v>
      </c>
      <c r="C4" s="5" t="n">
        <v>123154504</v>
      </c>
    </row>
    <row r="5" spans="1:3">
      <c r="A5" s="4" t="s">
        <v>87</v>
      </c>
      <c r="B5" s="5" t="n">
        <v>362900048</v>
      </c>
      <c r="C5" s="5" t="n">
        <v>123154504</v>
      </c>
    </row>
    <row r="6" spans="1:3">
      <c r="A6" s="4" t="s">
        <v>76</v>
      </c>
    </row>
    <row r="7" spans="1:3">
      <c r="A7" s="4" t="s">
        <v>88</v>
      </c>
      <c r="B7" s="7" t="n">
        <v>0.01</v>
      </c>
      <c r="C7" s="7" t="n">
        <v>0.01</v>
      </c>
    </row>
    <row r="8" spans="1:3">
      <c r="A8" s="4" t="s">
        <v>89</v>
      </c>
      <c r="B8" s="5" t="n">
        <v>1600000</v>
      </c>
      <c r="C8" s="5" t="n">
        <v>1600000</v>
      </c>
    </row>
    <row r="9" spans="1:3">
      <c r="A9" s="4" t="s">
        <v>90</v>
      </c>
      <c r="B9" s="5" t="n">
        <v>889075</v>
      </c>
      <c r="C9" s="5" t="n">
        <v>442766</v>
      </c>
    </row>
    <row r="10" spans="1:3">
      <c r="A10" s="4" t="s">
        <v>91</v>
      </c>
      <c r="B10" s="5" t="n">
        <v>889075</v>
      </c>
      <c r="C10" s="5" t="n">
        <v>442766</v>
      </c>
    </row>
    <row r="11" spans="1:3">
      <c r="A11" s="4" t="s">
        <v>92</v>
      </c>
      <c r="B11" s="6" t="n">
        <v>23251</v>
      </c>
      <c r="C11" s="6" t="n">
        <v>11412</v>
      </c>
    </row>
    <row r="12" spans="1:3">
      <c r="A12" s="4" t="s">
        <v>78</v>
      </c>
    </row>
    <row r="13" spans="1:3">
      <c r="A13" s="4" t="s">
        <v>90</v>
      </c>
      <c r="B13" s="5" t="n">
        <v>300000</v>
      </c>
      <c r="C13" s="5" t="n">
        <v>300000</v>
      </c>
    </row>
    <row r="14" spans="1:3">
      <c r="A14" s="4" t="s">
        <v>91</v>
      </c>
      <c r="B14" s="5" t="n">
        <v>300000</v>
      </c>
      <c r="C14" s="5" t="n">
        <v>300000</v>
      </c>
    </row>
    <row r="15" spans="1:3">
      <c r="A15" s="4" t="s">
        <v>92</v>
      </c>
      <c r="B15" s="6" t="n">
        <v>3080</v>
      </c>
      <c r="C15" s="6" t="n">
        <v>0</v>
      </c>
    </row>
    <row r="16" spans="1:3">
      <c r="A16" s="4" t="s">
        <v>80</v>
      </c>
    </row>
    <row r="17" spans="1:3">
      <c r="A17" s="4" t="s">
        <v>88</v>
      </c>
      <c r="B17" s="7" t="n">
        <v>0.01</v>
      </c>
      <c r="C17" s="7" t="n">
        <v>0.01</v>
      </c>
    </row>
    <row r="18" spans="1:3">
      <c r="A18" s="4" t="s">
        <v>89</v>
      </c>
      <c r="B18" s="5" t="n">
        <v>11696993</v>
      </c>
      <c r="C18" s="5" t="n">
        <v>11696993</v>
      </c>
    </row>
    <row r="19" spans="1:3">
      <c r="A19" s="4" t="s">
        <v>90</v>
      </c>
      <c r="B19" s="5" t="n">
        <v>3000000</v>
      </c>
      <c r="C19" s="5" t="n">
        <v>112765</v>
      </c>
    </row>
    <row r="20" spans="1:3">
      <c r="A20" s="4" t="s">
        <v>91</v>
      </c>
      <c r="B20" s="5" t="n">
        <v>3000000</v>
      </c>
      <c r="C20" s="5" t="n">
        <v>112765</v>
      </c>
    </row>
    <row r="21" spans="1:3">
      <c r="A21" s="4" t="s">
        <v>92</v>
      </c>
      <c r="B21" s="6" t="n">
        <v>30</v>
      </c>
      <c r="C21" s="6" t="n">
        <v>1</v>
      </c>
    </row>
    <row r="22" spans="1:3">
      <c r="A22" s="4" t="s">
        <v>82</v>
      </c>
    </row>
    <row r="23" spans="1:3">
      <c r="A23" s="4" t="s">
        <v>88</v>
      </c>
      <c r="B23" s="7" t="n">
        <v>0.01</v>
      </c>
      <c r="C23" s="7" t="n">
        <v>0.01</v>
      </c>
    </row>
    <row r="24" spans="1:3">
      <c r="A24" s="4" t="s">
        <v>89</v>
      </c>
      <c r="B24" s="5" t="n">
        <v>11000000</v>
      </c>
      <c r="C24" s="5" t="n">
        <v>11000000</v>
      </c>
    </row>
    <row r="25" spans="1:3">
      <c r="A25" s="4" t="s">
        <v>90</v>
      </c>
      <c r="B25" s="5" t="n">
        <v>2510431</v>
      </c>
      <c r="C25" s="5" t="n">
        <v>496996</v>
      </c>
    </row>
    <row r="26" spans="1:3">
      <c r="A26" s="4" t="s">
        <v>91</v>
      </c>
      <c r="B26" s="5" t="n">
        <v>2510431</v>
      </c>
      <c r="C26" s="5" t="n">
        <v>496996</v>
      </c>
    </row>
    <row r="27" spans="1:3">
      <c r="A27" s="4" t="s">
        <v>92</v>
      </c>
      <c r="B27" s="6" t="n">
        <v>25937</v>
      </c>
      <c r="C27" s="6" t="n">
        <v>5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94</v>
      </c>
      <c r="D1" s="2" t="s">
        <v>1</v>
      </c>
    </row>
    <row r="2" spans="1:5">
      <c r="B2" s="2" t="s">
        <v>2</v>
      </c>
      <c r="C2" s="2" t="s">
        <v>95</v>
      </c>
      <c r="D2" s="2" t="s">
        <v>2</v>
      </c>
      <c r="E2" s="2" t="s">
        <v>95</v>
      </c>
    </row>
    <row r="3" spans="1:5">
      <c r="A3" s="3" t="s">
        <v>222</v>
      </c>
    </row>
    <row r="4" spans="1:5">
      <c r="A4" s="4" t="s">
        <v>361</v>
      </c>
      <c r="B4" s="6" t="n">
        <v>14</v>
      </c>
      <c r="C4" s="6" t="n">
        <v>10</v>
      </c>
      <c r="D4" s="6" t="n">
        <v>26</v>
      </c>
      <c r="E4" s="6" t="n">
        <v>10</v>
      </c>
    </row>
    <row r="5" spans="1:5">
      <c r="A5" s="4" t="s">
        <v>323</v>
      </c>
      <c r="B5" s="6" t="n">
        <v>-3050</v>
      </c>
      <c r="C5" s="6" t="n">
        <v>-1465</v>
      </c>
      <c r="D5" s="6" t="n">
        <v>-4506</v>
      </c>
      <c r="E5" s="6" t="n">
        <v>-2995</v>
      </c>
    </row>
    <row r="6" spans="1:5">
      <c r="A6" s="4" t="s">
        <v>362</v>
      </c>
      <c r="B6" s="7" t="n">
        <v>-0.01</v>
      </c>
      <c r="C6" s="7" t="n">
        <v>-0.01</v>
      </c>
      <c r="D6" s="7" t="n">
        <v>-0.01</v>
      </c>
      <c r="E6" s="7" t="n">
        <v>-0.03</v>
      </c>
    </row>
    <row r="7" spans="1:5">
      <c r="A7" s="4" t="s">
        <v>363</v>
      </c>
      <c r="B7" s="5" t="n">
        <v>361398056</v>
      </c>
      <c r="C7" s="5" t="n">
        <v>108816194</v>
      </c>
      <c r="D7" s="5" t="n">
        <v>312172800</v>
      </c>
      <c r="E7" s="5" t="n">
        <v>1088109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64</v>
      </c>
      <c r="B1" s="2" t="s">
        <v>365</v>
      </c>
      <c r="C1" s="2" t="s">
        <v>366</v>
      </c>
      <c r="D1" s="2" t="s">
        <v>302</v>
      </c>
      <c r="E1" s="2" t="s">
        <v>367</v>
      </c>
    </row>
    <row r="2" spans="1:5">
      <c r="A2" s="4" t="s">
        <v>118</v>
      </c>
    </row>
    <row r="3" spans="1:5">
      <c r="A3" s="4" t="s">
        <v>368</v>
      </c>
      <c r="B3" s="5" t="n">
        <v>105946701</v>
      </c>
    </row>
    <row r="4" spans="1:5">
      <c r="A4" s="4" t="s">
        <v>369</v>
      </c>
      <c r="B4" s="4" t="s">
        <v>370</v>
      </c>
    </row>
    <row r="5" spans="1:5">
      <c r="A5" s="4" t="s">
        <v>371</v>
      </c>
      <c r="B5" s="5" t="n">
        <v>105946701</v>
      </c>
    </row>
    <row r="6" spans="1:5">
      <c r="A6" s="4" t="s">
        <v>372</v>
      </c>
    </row>
    <row r="7" spans="1:5">
      <c r="A7" s="4" t="s">
        <v>312</v>
      </c>
      <c r="D7" s="4" t="s">
        <v>313</v>
      </c>
    </row>
    <row r="8" spans="1:5">
      <c r="A8" s="4" t="s">
        <v>373</v>
      </c>
    </row>
    <row r="9" spans="1:5">
      <c r="A9" s="4" t="s">
        <v>312</v>
      </c>
      <c r="C9" s="4" t="s">
        <v>374</v>
      </c>
    </row>
    <row r="10" spans="1:5">
      <c r="A10" s="4" t="s">
        <v>375</v>
      </c>
    </row>
    <row r="11" spans="1:5">
      <c r="A11" s="4" t="s">
        <v>376</v>
      </c>
      <c r="E11" s="5" t="n">
        <v>889075</v>
      </c>
    </row>
    <row r="12" spans="1:5">
      <c r="A12" s="4" t="s">
        <v>377</v>
      </c>
    </row>
    <row r="13" spans="1:5">
      <c r="A13" s="4" t="s">
        <v>376</v>
      </c>
      <c r="E13" s="5" t="n">
        <v>3000000</v>
      </c>
    </row>
    <row r="14" spans="1:5">
      <c r="A14" s="4" t="s">
        <v>378</v>
      </c>
    </row>
    <row r="15" spans="1:5">
      <c r="A15" s="4" t="s">
        <v>376</v>
      </c>
      <c r="E15" s="5" t="n">
        <v>2498682</v>
      </c>
    </row>
    <row r="16" spans="1:5">
      <c r="A16" s="4" t="s">
        <v>379</v>
      </c>
    </row>
    <row r="17" spans="1:5">
      <c r="A17" s="4" t="s">
        <v>376</v>
      </c>
      <c r="E17" s="5" t="n">
        <v>331033280</v>
      </c>
    </row>
    <row r="18" spans="1:5">
      <c r="A18" s="4" t="s">
        <v>380</v>
      </c>
    </row>
    <row r="19" spans="1:5">
      <c r="A19" s="4" t="s">
        <v>376</v>
      </c>
      <c r="E19" s="5" t="n">
        <v>110477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7"/>
  </cols>
  <sheetData>
    <row r="1" spans="1:2">
      <c r="A1" s="1" t="s">
        <v>381</v>
      </c>
      <c r="B1" s="2" t="s">
        <v>1</v>
      </c>
    </row>
    <row r="2" spans="1:2">
      <c r="B2" s="2" t="s">
        <v>382</v>
      </c>
    </row>
    <row r="3" spans="1:2">
      <c r="A3" s="4" t="s">
        <v>383</v>
      </c>
      <c r="B3" s="5" t="n">
        <v>220551599</v>
      </c>
    </row>
    <row r="4" spans="1:2">
      <c r="A4" s="4" t="s">
        <v>384</v>
      </c>
      <c r="B4" s="6" t="n">
        <v>124757</v>
      </c>
    </row>
    <row r="5" spans="1:2">
      <c r="A5" s="4" t="s">
        <v>385</v>
      </c>
    </row>
    <row r="6" spans="1:2">
      <c r="A6" s="4" t="s">
        <v>383</v>
      </c>
      <c r="B6" s="5" t="n">
        <v>440469</v>
      </c>
    </row>
    <row r="7" spans="1:2">
      <c r="A7" s="4" t="s">
        <v>384</v>
      </c>
      <c r="B7" s="6" t="n">
        <v>11012</v>
      </c>
    </row>
    <row r="8" spans="1:2">
      <c r="A8" s="4" t="s">
        <v>80</v>
      </c>
    </row>
    <row r="9" spans="1:2">
      <c r="A9" s="4" t="s">
        <v>383</v>
      </c>
      <c r="B9" s="5" t="n">
        <v>2901835</v>
      </c>
    </row>
    <row r="10" spans="1:2">
      <c r="A10" s="4" t="s">
        <v>384</v>
      </c>
      <c r="B10" s="6" t="n">
        <v>13321</v>
      </c>
    </row>
    <row r="11" spans="1:2">
      <c r="A11" s="4" t="s">
        <v>82</v>
      </c>
    </row>
    <row r="12" spans="1:2">
      <c r="A12" s="4" t="s">
        <v>383</v>
      </c>
      <c r="B12" s="5" t="n">
        <v>2000000</v>
      </c>
    </row>
    <row r="13" spans="1:2">
      <c r="A13" s="4" t="s">
        <v>384</v>
      </c>
      <c r="B13" s="6" t="n">
        <v>9181</v>
      </c>
    </row>
    <row r="14" spans="1:2">
      <c r="A14" s="4" t="s">
        <v>320</v>
      </c>
    </row>
    <row r="15" spans="1:2">
      <c r="A15" s="4" t="s">
        <v>384</v>
      </c>
      <c r="B15" s="6" t="n">
        <v>11451</v>
      </c>
    </row>
    <row r="16" spans="1:2">
      <c r="A16" s="4" t="s">
        <v>319</v>
      </c>
    </row>
    <row r="17" spans="1:2">
      <c r="A17" s="4" t="s">
        <v>383</v>
      </c>
      <c r="B17" s="5" t="n">
        <v>300000</v>
      </c>
    </row>
    <row r="18" spans="1:2">
      <c r="A18" s="4" t="s">
        <v>384</v>
      </c>
      <c r="B18" s="6" t="n">
        <v>3000</v>
      </c>
    </row>
    <row r="19" spans="1:2">
      <c r="A19" s="4" t="s">
        <v>320</v>
      </c>
    </row>
    <row r="20" spans="1:2">
      <c r="A20" s="4" t="s">
        <v>383</v>
      </c>
      <c r="B20" s="5" t="n">
        <v>2500000</v>
      </c>
    </row>
    <row r="21" spans="1:2">
      <c r="A21" s="4" t="s">
        <v>118</v>
      </c>
    </row>
    <row r="22" spans="1:2">
      <c r="A22" s="4" t="s">
        <v>383</v>
      </c>
      <c r="B22" s="5" t="n">
        <v>212409295</v>
      </c>
    </row>
    <row r="23" spans="1:2">
      <c r="A23" s="4" t="s">
        <v>384</v>
      </c>
      <c r="B23" s="6" t="n">
        <v>39924</v>
      </c>
    </row>
    <row r="24" spans="1:2">
      <c r="A24" s="4" t="s">
        <v>317</v>
      </c>
    </row>
    <row r="25" spans="1:2">
      <c r="A25" s="4" t="s">
        <v>383</v>
      </c>
      <c r="B25" s="4" t="s">
        <v>45</v>
      </c>
    </row>
    <row r="26" spans="1:2">
      <c r="A26" s="4" t="s">
        <v>384</v>
      </c>
      <c r="B26" s="6" t="n">
        <v>2451</v>
      </c>
    </row>
    <row r="27" spans="1:2">
      <c r="A27" s="4" t="s">
        <v>386</v>
      </c>
    </row>
    <row r="28" spans="1:2">
      <c r="A28" s="4" t="s">
        <v>383</v>
      </c>
      <c r="B28" s="4" t="s">
        <v>45</v>
      </c>
    </row>
    <row r="29" spans="1:2">
      <c r="A29" s="4" t="s">
        <v>384</v>
      </c>
      <c r="B29" s="6" t="n">
        <v>34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0"/>
    <col customWidth="1" max="6" min="6" width="80"/>
    <col customWidth="1" max="7" min="7" width="21"/>
    <col customWidth="1" max="8" min="8" width="27"/>
    <col customWidth="1" max="9" min="9" width="21"/>
  </cols>
  <sheetData>
    <row r="1" spans="1:9">
      <c r="A1" s="1" t="s">
        <v>387</v>
      </c>
      <c r="B1" s="2" t="s">
        <v>388</v>
      </c>
      <c r="C1" s="2" t="s">
        <v>389</v>
      </c>
      <c r="D1" s="2" t="s">
        <v>390</v>
      </c>
      <c r="E1" s="2" t="s">
        <v>391</v>
      </c>
      <c r="F1" s="2" t="s">
        <v>392</v>
      </c>
      <c r="G1" s="2" t="s">
        <v>393</v>
      </c>
      <c r="H1" s="2" t="s">
        <v>394</v>
      </c>
      <c r="I1" s="2" t="s">
        <v>395</v>
      </c>
    </row>
    <row r="2" spans="1:9">
      <c r="A2" s="4" t="s">
        <v>396</v>
      </c>
      <c r="F2" s="6" t="n">
        <v>128354</v>
      </c>
    </row>
    <row r="3" spans="1:9">
      <c r="A3" s="4" t="s">
        <v>397</v>
      </c>
      <c r="F3" s="4" t="s">
        <v>398</v>
      </c>
    </row>
    <row r="4" spans="1:9">
      <c r="A4" s="4" t="s">
        <v>399</v>
      </c>
    </row>
    <row r="5" spans="1:9">
      <c r="A5" s="4" t="s">
        <v>400</v>
      </c>
      <c r="F5" s="6" t="n">
        <v>37721</v>
      </c>
    </row>
    <row r="6" spans="1:9">
      <c r="A6" s="4" t="s">
        <v>401</v>
      </c>
      <c r="I6" s="6" t="n">
        <v>65000</v>
      </c>
    </row>
    <row r="7" spans="1:9">
      <c r="A7" s="4" t="s">
        <v>402</v>
      </c>
      <c r="F7" s="4" t="s">
        <v>403</v>
      </c>
    </row>
    <row r="8" spans="1:9">
      <c r="A8" s="4" t="s">
        <v>404</v>
      </c>
    </row>
    <row r="9" spans="1:9">
      <c r="A9" s="4" t="s">
        <v>405</v>
      </c>
      <c r="B9" s="5" t="n">
        <v>818171</v>
      </c>
    </row>
    <row r="10" spans="1:9">
      <c r="A10" s="4" t="s">
        <v>406</v>
      </c>
    </row>
    <row r="11" spans="1:9">
      <c r="A11" s="4" t="s">
        <v>407</v>
      </c>
      <c r="F11" s="4" t="s">
        <v>408</v>
      </c>
    </row>
    <row r="12" spans="1:9">
      <c r="A12" s="4" t="s">
        <v>409</v>
      </c>
    </row>
    <row r="13" spans="1:9">
      <c r="A13" s="4" t="s">
        <v>407</v>
      </c>
      <c r="F13" s="4" t="s">
        <v>410</v>
      </c>
    </row>
    <row r="14" spans="1:9">
      <c r="A14" s="4" t="s">
        <v>411</v>
      </c>
    </row>
    <row r="15" spans="1:9">
      <c r="A15" s="4" t="s">
        <v>396</v>
      </c>
      <c r="F15" s="6" t="n">
        <v>15400</v>
      </c>
    </row>
    <row r="16" spans="1:9">
      <c r="A16" s="4" t="s">
        <v>412</v>
      </c>
      <c r="H16" s="6" t="n">
        <v>124757</v>
      </c>
    </row>
    <row r="17" spans="1:9">
      <c r="A17" s="4" t="s">
        <v>413</v>
      </c>
    </row>
    <row r="18" spans="1:9">
      <c r="A18" s="4" t="s">
        <v>396</v>
      </c>
      <c r="F18" s="5" t="n">
        <v>112954</v>
      </c>
    </row>
    <row r="19" spans="1:9">
      <c r="A19" s="4" t="s">
        <v>412</v>
      </c>
      <c r="H19" s="6" t="n">
        <v>109358</v>
      </c>
    </row>
    <row r="20" spans="1:9">
      <c r="A20" s="4" t="s">
        <v>414</v>
      </c>
    </row>
    <row r="21" spans="1:9">
      <c r="A21" s="4" t="s">
        <v>415</v>
      </c>
      <c r="F21" s="5" t="n">
        <v>1500</v>
      </c>
    </row>
    <row r="22" spans="1:9">
      <c r="A22" s="4" t="s">
        <v>416</v>
      </c>
      <c r="F22" s="5" t="n">
        <v>277</v>
      </c>
    </row>
    <row r="23" spans="1:9">
      <c r="A23" s="4" t="s">
        <v>417</v>
      </c>
    </row>
    <row r="24" spans="1:9">
      <c r="A24" s="4" t="s">
        <v>340</v>
      </c>
      <c r="F24" s="6" t="n">
        <v>3408</v>
      </c>
    </row>
    <row r="25" spans="1:9">
      <c r="A25" s="4" t="s">
        <v>418</v>
      </c>
      <c r="F25" s="4" t="s">
        <v>419</v>
      </c>
    </row>
    <row r="26" spans="1:9">
      <c r="A26" s="4" t="s">
        <v>420</v>
      </c>
    </row>
    <row r="27" spans="1:9">
      <c r="A27" s="4" t="s">
        <v>421</v>
      </c>
      <c r="F27" s="5" t="n">
        <v>245100</v>
      </c>
      <c r="H27" s="5" t="n">
        <v>27990</v>
      </c>
    </row>
    <row r="28" spans="1:9">
      <c r="A28" s="4" t="s">
        <v>422</v>
      </c>
      <c r="F28" s="6" t="n">
        <v>245</v>
      </c>
    </row>
    <row r="29" spans="1:9">
      <c r="A29" s="4" t="s">
        <v>423</v>
      </c>
    </row>
    <row r="30" spans="1:9">
      <c r="A30" s="4" t="s">
        <v>424</v>
      </c>
      <c r="F30" s="5" t="n">
        <v>158</v>
      </c>
    </row>
    <row r="31" spans="1:9">
      <c r="A31" s="4" t="s">
        <v>425</v>
      </c>
      <c r="F31" s="5" t="n">
        <v>53900</v>
      </c>
    </row>
    <row r="32" spans="1:9">
      <c r="A32" s="4" t="s">
        <v>426</v>
      </c>
    </row>
    <row r="33" spans="1:9">
      <c r="A33" s="4" t="s">
        <v>340</v>
      </c>
      <c r="E33" s="6" t="n">
        <v>32413</v>
      </c>
    </row>
    <row r="34" spans="1:9">
      <c r="A34" s="4" t="s">
        <v>427</v>
      </c>
      <c r="E34" s="5" t="n">
        <v>65</v>
      </c>
    </row>
    <row r="35" spans="1:9">
      <c r="A35" s="4" t="s">
        <v>428</v>
      </c>
      <c r="E35" s="6" t="n">
        <v>88000</v>
      </c>
    </row>
    <row r="36" spans="1:9">
      <c r="A36" s="4" t="s">
        <v>429</v>
      </c>
      <c r="E36" s="5" t="n">
        <v>55587</v>
      </c>
    </row>
    <row r="37" spans="1:9">
      <c r="A37" s="4" t="s">
        <v>430</v>
      </c>
      <c r="E37" s="5" t="n">
        <v>10000</v>
      </c>
    </row>
    <row r="38" spans="1:9">
      <c r="A38" s="4" t="s">
        <v>431</v>
      </c>
      <c r="D38" s="6" t="n">
        <v>3000</v>
      </c>
      <c r="E38" s="6" t="n">
        <v>2000</v>
      </c>
    </row>
    <row r="39" spans="1:9">
      <c r="A39" s="4" t="s">
        <v>432</v>
      </c>
      <c r="E39" s="4" t="s">
        <v>433</v>
      </c>
    </row>
    <row r="40" spans="1:9">
      <c r="A40" s="4" t="s">
        <v>434</v>
      </c>
      <c r="G40" s="6" t="n">
        <v>15593</v>
      </c>
    </row>
    <row r="41" spans="1:9">
      <c r="A41" s="4" t="s">
        <v>435</v>
      </c>
    </row>
    <row r="42" spans="1:9">
      <c r="A42" s="4" t="s">
        <v>405</v>
      </c>
      <c r="E42" s="5" t="n">
        <v>336284</v>
      </c>
    </row>
    <row r="43" spans="1:9">
      <c r="A43" s="4" t="s">
        <v>436</v>
      </c>
      <c r="E43" s="6" t="n">
        <v>8407</v>
      </c>
    </row>
    <row r="44" spans="1:9">
      <c r="A44" s="4" t="s">
        <v>437</v>
      </c>
      <c r="E44" s="6" t="n">
        <v>1325</v>
      </c>
    </row>
    <row r="45" spans="1:9">
      <c r="A45" s="4" t="s">
        <v>438</v>
      </c>
      <c r="E45" s="5" t="n">
        <v>132500</v>
      </c>
    </row>
    <row r="46" spans="1:9">
      <c r="A46" s="4" t="s">
        <v>439</v>
      </c>
    </row>
    <row r="47" spans="1:9">
      <c r="A47" s="4" t="s">
        <v>405</v>
      </c>
      <c r="E47" s="5" t="n">
        <v>1814573</v>
      </c>
    </row>
    <row r="48" spans="1:9">
      <c r="A48" s="4" t="s">
        <v>436</v>
      </c>
      <c r="E48" s="6" t="n">
        <v>18146</v>
      </c>
    </row>
    <row r="49" spans="1:9">
      <c r="A49" s="4" t="s">
        <v>440</v>
      </c>
    </row>
    <row r="50" spans="1:9">
      <c r="A50" s="4" t="s">
        <v>441</v>
      </c>
      <c r="C50" s="5" t="n">
        <v>1569308</v>
      </c>
    </row>
    <row r="51" spans="1:9">
      <c r="A51" s="4" t="s">
        <v>442</v>
      </c>
      <c r="C51" s="6" t="n">
        <v>15693</v>
      </c>
    </row>
    <row r="52" spans="1:9">
      <c r="A52" s="4" t="s">
        <v>443</v>
      </c>
    </row>
    <row r="53" spans="1:9">
      <c r="A53" s="4" t="s">
        <v>405</v>
      </c>
      <c r="E53" s="5" t="n">
        <v>586004</v>
      </c>
    </row>
    <row r="54" spans="1:9">
      <c r="A54" s="4" t="s">
        <v>436</v>
      </c>
      <c r="E54" s="6" t="n">
        <v>5860</v>
      </c>
    </row>
    <row r="55" spans="1:9">
      <c r="A55" s="4" t="s">
        <v>444</v>
      </c>
    </row>
    <row r="56" spans="1:9">
      <c r="A56" s="4" t="s">
        <v>405</v>
      </c>
      <c r="F56" s="5" t="n">
        <v>2901835</v>
      </c>
    </row>
    <row r="57" spans="1:9">
      <c r="A57" s="4" t="s">
        <v>445</v>
      </c>
    </row>
    <row r="58" spans="1:9">
      <c r="A58" s="4" t="s">
        <v>405</v>
      </c>
      <c r="F58" s="5" t="n">
        <v>2500000</v>
      </c>
    </row>
    <row r="59" spans="1:9">
      <c r="A59" s="4" t="s">
        <v>446</v>
      </c>
    </row>
    <row r="60" spans="1:9">
      <c r="A60" s="4" t="s">
        <v>421</v>
      </c>
      <c r="F60" s="5" t="n">
        <v>9900</v>
      </c>
    </row>
    <row r="61" spans="1:9">
      <c r="A61" s="4" t="s">
        <v>422</v>
      </c>
      <c r="F61" s="6" t="n">
        <v>99</v>
      </c>
    </row>
    <row r="62" spans="1:9">
      <c r="A62" s="4" t="s">
        <v>447</v>
      </c>
    </row>
    <row r="63" spans="1:9">
      <c r="A63" s="4" t="s">
        <v>421</v>
      </c>
      <c r="F63" s="5" t="n">
        <v>225000</v>
      </c>
    </row>
    <row r="64" spans="1:9">
      <c r="A64" s="4" t="s">
        <v>422</v>
      </c>
      <c r="F64" s="6" t="n">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48</v>
      </c>
      <c r="B1" s="2" t="s">
        <v>449</v>
      </c>
    </row>
    <row r="2" spans="1:2">
      <c r="A2" s="4" t="s">
        <v>421</v>
      </c>
      <c r="B2" s="5" t="n">
        <v>217110</v>
      </c>
    </row>
    <row r="3" spans="1:2">
      <c r="A3" s="4" t="s">
        <v>450</v>
      </c>
      <c r="B3" s="6" t="n">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21"/>
  </cols>
  <sheetData>
    <row r="1" spans="1:2">
      <c r="A1" s="1" t="s">
        <v>451</v>
      </c>
      <c r="B1" s="2" t="s">
        <v>1</v>
      </c>
    </row>
    <row r="2" spans="1:2">
      <c r="B2" s="2" t="s">
        <v>338</v>
      </c>
    </row>
    <row r="3" spans="1:2">
      <c r="A3" s="4" t="s">
        <v>452</v>
      </c>
    </row>
    <row r="4" spans="1:2">
      <c r="A4" s="4" t="s">
        <v>123</v>
      </c>
      <c r="B4" s="6" t="n">
        <v>4820</v>
      </c>
    </row>
    <row r="5" spans="1:2">
      <c r="A5" s="4" t="s">
        <v>453</v>
      </c>
    </row>
    <row r="6" spans="1:2">
      <c r="A6" s="4" t="s">
        <v>123</v>
      </c>
      <c r="B6" s="5" t="n">
        <v>2648</v>
      </c>
    </row>
    <row r="7" spans="1:2">
      <c r="A7" s="4" t="s">
        <v>454</v>
      </c>
    </row>
    <row r="8" spans="1:2">
      <c r="A8" s="4" t="s">
        <v>123</v>
      </c>
      <c r="B8" s="6" t="n">
        <v>430</v>
      </c>
    </row>
    <row r="9" spans="1:2">
      <c r="A9" s="4" t="s">
        <v>455</v>
      </c>
      <c r="B9" s="4" t="s">
        <v>456</v>
      </c>
    </row>
    <row r="10" spans="1:2">
      <c r="A10" s="4" t="s">
        <v>457</v>
      </c>
    </row>
    <row r="11" spans="1:2">
      <c r="A11" s="4" t="s">
        <v>123</v>
      </c>
      <c r="B11" s="4" t="s">
        <v>45</v>
      </c>
    </row>
    <row r="12" spans="1:2">
      <c r="A12" s="4" t="s">
        <v>458</v>
      </c>
    </row>
    <row r="13" spans="1:2">
      <c r="A13" s="4" t="s">
        <v>123</v>
      </c>
      <c r="B13" s="6" t="n">
        <v>225</v>
      </c>
    </row>
    <row r="14" spans="1:2">
      <c r="A14" s="4" t="s">
        <v>455</v>
      </c>
      <c r="B14" s="4" t="s">
        <v>456</v>
      </c>
    </row>
    <row r="15" spans="1:2">
      <c r="A15" s="4" t="s">
        <v>459</v>
      </c>
    </row>
    <row r="16" spans="1:2">
      <c r="A16" s="4" t="s">
        <v>123</v>
      </c>
      <c r="B16" s="4" t="s">
        <v>45</v>
      </c>
    </row>
    <row r="17" spans="1:2">
      <c r="A17" s="4" t="s">
        <v>460</v>
      </c>
    </row>
    <row r="18" spans="1:2">
      <c r="A18" s="4" t="s">
        <v>123</v>
      </c>
      <c r="B18" s="6" t="n">
        <v>279</v>
      </c>
    </row>
    <row r="19" spans="1:2">
      <c r="A19" s="4" t="s">
        <v>455</v>
      </c>
      <c r="B19" s="4" t="s">
        <v>456</v>
      </c>
    </row>
    <row r="20" spans="1:2">
      <c r="A20" s="4" t="s">
        <v>461</v>
      </c>
    </row>
    <row r="21" spans="1:2">
      <c r="A21" s="4" t="s">
        <v>123</v>
      </c>
      <c r="B21" s="4" t="s">
        <v>45</v>
      </c>
    </row>
    <row r="22" spans="1:2">
      <c r="A22" s="4" t="s">
        <v>462</v>
      </c>
    </row>
    <row r="23" spans="1:2">
      <c r="A23" s="4" t="s">
        <v>123</v>
      </c>
      <c r="B23" s="6" t="n">
        <v>478</v>
      </c>
    </row>
    <row r="24" spans="1:2">
      <c r="A24" s="4" t="s">
        <v>455</v>
      </c>
      <c r="B24" s="4" t="s">
        <v>463</v>
      </c>
    </row>
    <row r="25" spans="1:2">
      <c r="A25" s="4" t="s">
        <v>464</v>
      </c>
    </row>
    <row r="26" spans="1:2">
      <c r="A26" s="4" t="s">
        <v>123</v>
      </c>
      <c r="B26" s="6" t="n">
        <v>478</v>
      </c>
    </row>
    <row r="27" spans="1:2">
      <c r="A27" s="4" t="s">
        <v>465</v>
      </c>
    </row>
    <row r="28" spans="1:2">
      <c r="A28" s="4" t="s">
        <v>123</v>
      </c>
      <c r="B28" s="6" t="n">
        <v>1137</v>
      </c>
    </row>
    <row r="29" spans="1:2">
      <c r="A29" s="4" t="s">
        <v>455</v>
      </c>
      <c r="B29" s="4" t="s">
        <v>456</v>
      </c>
    </row>
    <row r="30" spans="1:2">
      <c r="A30" s="4" t="s">
        <v>466</v>
      </c>
    </row>
    <row r="31" spans="1:2">
      <c r="A31" s="4" t="s">
        <v>123</v>
      </c>
      <c r="B31" s="4" t="s">
        <v>45</v>
      </c>
    </row>
    <row r="32" spans="1:2">
      <c r="A32" s="4" t="s">
        <v>467</v>
      </c>
    </row>
    <row r="33" spans="1:2">
      <c r="A33" s="4" t="s">
        <v>123</v>
      </c>
      <c r="B33" s="6" t="n">
        <v>2271</v>
      </c>
    </row>
    <row r="34" spans="1:2">
      <c r="A34" s="4" t="s">
        <v>455</v>
      </c>
      <c r="B34" s="4" t="s">
        <v>468</v>
      </c>
    </row>
    <row r="35" spans="1:2">
      <c r="A35" s="4" t="s">
        <v>469</v>
      </c>
    </row>
    <row r="36" spans="1:2">
      <c r="A36" s="4" t="s">
        <v>123</v>
      </c>
      <c r="B36" s="6" t="n">
        <v>21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s>
  <sheetData>
    <row r="1" spans="1:6">
      <c r="A1" s="1" t="s">
        <v>470</v>
      </c>
      <c r="B1" s="2" t="s">
        <v>471</v>
      </c>
      <c r="F1" s="2" t="s">
        <v>1</v>
      </c>
    </row>
    <row r="2" spans="1:6">
      <c r="B2" s="2" t="s">
        <v>472</v>
      </c>
      <c r="C2" s="2" t="s">
        <v>473</v>
      </c>
      <c r="D2" s="2" t="s">
        <v>474</v>
      </c>
      <c r="E2" s="2" t="s">
        <v>475</v>
      </c>
      <c r="F2" s="2" t="s">
        <v>2</v>
      </c>
    </row>
    <row r="3" spans="1:6">
      <c r="A3" s="4" t="s">
        <v>476</v>
      </c>
    </row>
    <row r="4" spans="1:6">
      <c r="A4" s="4" t="s">
        <v>477</v>
      </c>
      <c r="F4" s="4" t="s">
        <v>478</v>
      </c>
    </row>
    <row r="5" spans="1:6">
      <c r="A5" s="4" t="s">
        <v>479</v>
      </c>
      <c r="F5" s="4" t="s">
        <v>480</v>
      </c>
    </row>
    <row r="6" spans="1:6">
      <c r="A6" s="4" t="s">
        <v>481</v>
      </c>
      <c r="F6" s="6" t="n">
        <v>672</v>
      </c>
    </row>
    <row r="7" spans="1:6">
      <c r="A7" s="4" t="s">
        <v>482</v>
      </c>
    </row>
    <row r="8" spans="1:6">
      <c r="A8" s="4" t="s">
        <v>477</v>
      </c>
      <c r="F8" s="4" t="s">
        <v>483</v>
      </c>
    </row>
    <row r="9" spans="1:6">
      <c r="A9" s="4" t="s">
        <v>484</v>
      </c>
    </row>
    <row r="10" spans="1:6">
      <c r="A10" s="4" t="s">
        <v>485</v>
      </c>
      <c r="F10" s="6" t="n">
        <v>453</v>
      </c>
    </row>
    <row r="11" spans="1:6">
      <c r="A11" s="4" t="s">
        <v>486</v>
      </c>
    </row>
    <row r="12" spans="1:6">
      <c r="A12" s="4" t="s">
        <v>477</v>
      </c>
      <c r="D12" s="4" t="s">
        <v>487</v>
      </c>
    </row>
    <row r="13" spans="1:6">
      <c r="A13" s="4" t="s">
        <v>488</v>
      </c>
    </row>
    <row r="14" spans="1:6">
      <c r="A14" s="4" t="s">
        <v>477</v>
      </c>
      <c r="E14" s="4" t="s">
        <v>489</v>
      </c>
    </row>
    <row r="15" spans="1:6">
      <c r="A15" s="4" t="s">
        <v>490</v>
      </c>
    </row>
    <row r="16" spans="1:6">
      <c r="A16" s="4" t="s">
        <v>477</v>
      </c>
      <c r="B16" s="4" t="s">
        <v>491</v>
      </c>
    </row>
    <row r="17" spans="1:6">
      <c r="A17" s="4" t="s">
        <v>492</v>
      </c>
    </row>
    <row r="18" spans="1:6">
      <c r="A18" s="4" t="s">
        <v>477</v>
      </c>
      <c r="C18" s="4" t="s">
        <v>49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4</v>
      </c>
      <c r="B1" s="2" t="s">
        <v>2</v>
      </c>
      <c r="C1" s="2" t="s">
        <v>38</v>
      </c>
    </row>
    <row r="2" spans="1:3">
      <c r="A2" s="4" t="s">
        <v>495</v>
      </c>
      <c r="B2" s="6" t="n">
        <v>38672</v>
      </c>
      <c r="C2" s="6" t="n">
        <v>1223</v>
      </c>
    </row>
    <row r="3" spans="1:3">
      <c r="A3" s="4" t="s">
        <v>496</v>
      </c>
      <c r="B3" s="5" t="n">
        <v>-38672</v>
      </c>
      <c r="C3" s="5" t="n">
        <v>-1223</v>
      </c>
    </row>
    <row r="4" spans="1:3">
      <c r="A4" s="4" t="s">
        <v>497</v>
      </c>
      <c r="B4" s="4" t="s">
        <v>45</v>
      </c>
      <c r="C4" s="4" t="s">
        <v>45</v>
      </c>
    </row>
    <row r="5" spans="1:3">
      <c r="A5" s="4" t="s">
        <v>498</v>
      </c>
    </row>
    <row r="6" spans="1:3">
      <c r="A6" s="4" t="s">
        <v>495</v>
      </c>
      <c r="B6" s="5" t="n">
        <v>37721</v>
      </c>
      <c r="C6" s="4" t="s">
        <v>45</v>
      </c>
    </row>
    <row r="7" spans="1:3">
      <c r="A7" s="4" t="s">
        <v>499</v>
      </c>
    </row>
    <row r="8" spans="1:3">
      <c r="A8" s="4" t="s">
        <v>495</v>
      </c>
      <c r="B8" s="5" t="n">
        <v>450</v>
      </c>
      <c r="C8" s="5" t="n">
        <v>1223</v>
      </c>
    </row>
    <row r="9" spans="1:3">
      <c r="A9" s="4" t="s">
        <v>500</v>
      </c>
    </row>
    <row r="10" spans="1:3">
      <c r="A10" s="4" t="s">
        <v>495</v>
      </c>
      <c r="B10" s="5" t="n">
        <v>501</v>
      </c>
    </row>
    <row r="11" spans="1:3">
      <c r="A11" s="4" t="s">
        <v>501</v>
      </c>
    </row>
    <row r="12" spans="1:3">
      <c r="A12" s="4" t="s">
        <v>495</v>
      </c>
      <c r="B12" s="5" t="n">
        <v>58</v>
      </c>
      <c r="C12" s="5" t="n">
        <v>58</v>
      </c>
    </row>
    <row r="13" spans="1:3">
      <c r="A13" s="4" t="s">
        <v>502</v>
      </c>
    </row>
    <row r="14" spans="1:3">
      <c r="A14" s="4" t="s">
        <v>495</v>
      </c>
      <c r="B14" s="6" t="n">
        <v>726</v>
      </c>
      <c r="C14" s="6" t="n">
        <v>7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6"/>
    <col customWidth="1" max="8" min="8" width="14"/>
  </cols>
  <sheetData>
    <row r="1" spans="1:8">
      <c r="A1" s="1" t="s">
        <v>503</v>
      </c>
      <c r="B1" s="2" t="s">
        <v>504</v>
      </c>
      <c r="C1" s="2" t="s">
        <v>505</v>
      </c>
      <c r="D1" s="2" t="s">
        <v>2</v>
      </c>
      <c r="E1" s="2" t="s">
        <v>95</v>
      </c>
      <c r="F1" s="2" t="s">
        <v>506</v>
      </c>
      <c r="G1" s="2" t="s">
        <v>2</v>
      </c>
      <c r="H1" s="2" t="s">
        <v>95</v>
      </c>
    </row>
    <row r="2" spans="1:8">
      <c r="A2" s="4" t="s">
        <v>502</v>
      </c>
    </row>
    <row r="3" spans="1:8">
      <c r="A3" s="4" t="s">
        <v>400</v>
      </c>
      <c r="F3" s="6" t="n">
        <v>719</v>
      </c>
    </row>
    <row r="4" spans="1:8">
      <c r="A4" s="4" t="s">
        <v>507</v>
      </c>
      <c r="D4" s="6" t="n">
        <v>7</v>
      </c>
      <c r="E4" s="6" t="n">
        <v>7</v>
      </c>
      <c r="G4" s="6" t="n">
        <v>7</v>
      </c>
      <c r="H4" s="6" t="n">
        <v>7</v>
      </c>
    </row>
    <row r="5" spans="1:8">
      <c r="A5" s="4" t="s">
        <v>508</v>
      </c>
      <c r="F5" s="5" t="n">
        <v>94</v>
      </c>
    </row>
    <row r="6" spans="1:8">
      <c r="A6" s="4" t="s">
        <v>509</v>
      </c>
      <c r="G6" s="4" t="s">
        <v>510</v>
      </c>
    </row>
    <row r="7" spans="1:8">
      <c r="A7" s="4" t="s">
        <v>511</v>
      </c>
      <c r="F7" s="6" t="n">
        <v>625</v>
      </c>
    </row>
    <row r="8" spans="1:8">
      <c r="A8" s="4" t="s">
        <v>501</v>
      </c>
    </row>
    <row r="9" spans="1:8">
      <c r="A9" s="4" t="s">
        <v>400</v>
      </c>
      <c r="C9" s="6" t="n">
        <v>58</v>
      </c>
    </row>
    <row r="10" spans="1:8">
      <c r="A10" s="4" t="s">
        <v>507</v>
      </c>
      <c r="D10" s="5" t="n">
        <v>1</v>
      </c>
      <c r="E10" s="5" t="n">
        <v>1</v>
      </c>
      <c r="G10" s="6" t="n">
        <v>1</v>
      </c>
      <c r="H10" s="5" t="n">
        <v>1</v>
      </c>
    </row>
    <row r="11" spans="1:8">
      <c r="A11" s="4" t="s">
        <v>508</v>
      </c>
      <c r="C11" s="5" t="n">
        <v>8</v>
      </c>
    </row>
    <row r="12" spans="1:8">
      <c r="A12" s="4" t="s">
        <v>511</v>
      </c>
      <c r="C12" s="6" t="n">
        <v>50</v>
      </c>
    </row>
    <row r="13" spans="1:8">
      <c r="A13" s="4" t="s">
        <v>498</v>
      </c>
    </row>
    <row r="14" spans="1:8">
      <c r="A14" s="4" t="s">
        <v>400</v>
      </c>
      <c r="B14" s="6" t="n">
        <v>34417</v>
      </c>
    </row>
    <row r="15" spans="1:8">
      <c r="A15" s="4" t="s">
        <v>432</v>
      </c>
      <c r="B15" s="4" t="s">
        <v>512</v>
      </c>
    </row>
    <row r="16" spans="1:8">
      <c r="A16" s="4" t="s">
        <v>513</v>
      </c>
      <c r="B16" s="4" t="s">
        <v>403</v>
      </c>
    </row>
    <row r="17" spans="1:8">
      <c r="A17" s="4" t="s">
        <v>499</v>
      </c>
    </row>
    <row r="18" spans="1:8">
      <c r="A18" s="4" t="s">
        <v>400</v>
      </c>
      <c r="D18" s="5" t="n">
        <v>450</v>
      </c>
      <c r="E18" s="6" t="n">
        <v>1223</v>
      </c>
      <c r="G18" s="5" t="n">
        <v>450</v>
      </c>
      <c r="H18" s="6" t="n">
        <v>1223</v>
      </c>
    </row>
    <row r="19" spans="1:8">
      <c r="A19" s="4" t="s">
        <v>432</v>
      </c>
      <c r="E19" s="4" t="s">
        <v>514</v>
      </c>
      <c r="H19" s="4" t="s">
        <v>514</v>
      </c>
    </row>
    <row r="20" spans="1:8">
      <c r="A20" s="4" t="s">
        <v>507</v>
      </c>
      <c r="D20" s="5" t="n">
        <v>1100</v>
      </c>
      <c r="G20" s="5" t="n">
        <v>1200</v>
      </c>
    </row>
    <row r="21" spans="1:8">
      <c r="A21" s="4" t="s">
        <v>515</v>
      </c>
      <c r="D21" s="6" t="n">
        <v>1397</v>
      </c>
      <c r="E21" s="6" t="n">
        <v>362</v>
      </c>
      <c r="G21" s="5" t="n">
        <v>1397</v>
      </c>
      <c r="H21" s="6" t="n">
        <v>362</v>
      </c>
    </row>
    <row r="22" spans="1:8">
      <c r="A22" s="4" t="s">
        <v>516</v>
      </c>
      <c r="G22" s="6" t="n">
        <v>773</v>
      </c>
    </row>
    <row r="23" spans="1:8">
      <c r="A23" s="4" t="s">
        <v>517</v>
      </c>
      <c r="G23" s="4" t="s">
        <v>480</v>
      </c>
    </row>
    <row r="24" spans="1:8">
      <c r="A24" s="4" t="s">
        <v>518</v>
      </c>
    </row>
    <row r="25" spans="1:8">
      <c r="A25" s="4" t="s">
        <v>516</v>
      </c>
      <c r="G25" s="6" t="n">
        <v>2170</v>
      </c>
    </row>
    <row r="26" spans="1:8">
      <c r="A26" s="4" t="s">
        <v>500</v>
      </c>
    </row>
    <row r="27" spans="1:8">
      <c r="A27" s="4" t="s">
        <v>432</v>
      </c>
      <c r="D27" s="4" t="s">
        <v>433</v>
      </c>
      <c r="G27" s="4" t="s">
        <v>433</v>
      </c>
    </row>
    <row r="28" spans="1:8">
      <c r="A28" s="4" t="s">
        <v>519</v>
      </c>
      <c r="G28" s="6" t="n">
        <v>9</v>
      </c>
    </row>
    <row r="29" spans="1:8">
      <c r="A29" s="4" t="s">
        <v>520</v>
      </c>
      <c r="G29" s="4" t="s">
        <v>5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1"/>
    <col customWidth="1" max="8" min="8" width="21"/>
    <col customWidth="1" max="9" min="9" width="20"/>
    <col customWidth="1" max="10" min="10" width="80"/>
    <col customWidth="1" max="11" min="11" width="21"/>
  </cols>
  <sheetData>
    <row r="1" spans="1:11">
      <c r="A1" s="1" t="s">
        <v>522</v>
      </c>
      <c r="B1" s="2" t="s">
        <v>523</v>
      </c>
      <c r="C1" s="2" t="s">
        <v>524</v>
      </c>
      <c r="D1" s="2" t="s">
        <v>525</v>
      </c>
      <c r="E1" s="2" t="s">
        <v>526</v>
      </c>
      <c r="F1" s="2" t="s">
        <v>527</v>
      </c>
      <c r="G1" s="2" t="s">
        <v>528</v>
      </c>
      <c r="H1" s="2" t="s">
        <v>529</v>
      </c>
      <c r="I1" s="2" t="s">
        <v>530</v>
      </c>
      <c r="J1" s="2" t="s">
        <v>338</v>
      </c>
      <c r="K1" s="2" t="s">
        <v>531</v>
      </c>
    </row>
    <row r="2" spans="1:11">
      <c r="A2" s="4" t="s">
        <v>532</v>
      </c>
      <c r="J2" s="4" t="s">
        <v>533</v>
      </c>
    </row>
    <row r="3" spans="1:11">
      <c r="A3" s="4" t="s">
        <v>534</v>
      </c>
    </row>
    <row r="4" spans="1:11">
      <c r="A4" s="4" t="s">
        <v>535</v>
      </c>
      <c r="F4" s="6" t="n">
        <v>5500</v>
      </c>
    </row>
    <row r="5" spans="1:11">
      <c r="A5" s="4" t="s">
        <v>339</v>
      </c>
      <c r="F5" s="5" t="n">
        <v>15</v>
      </c>
    </row>
    <row r="6" spans="1:11">
      <c r="A6" s="4" t="s">
        <v>536</v>
      </c>
      <c r="F6" s="6" t="n">
        <v>2300</v>
      </c>
    </row>
    <row r="7" spans="1:11">
      <c r="A7" s="4" t="s">
        <v>537</v>
      </c>
    </row>
    <row r="8" spans="1:11">
      <c r="A8" s="4" t="s">
        <v>538</v>
      </c>
      <c r="F8" s="6" t="n">
        <v>10</v>
      </c>
    </row>
    <row r="9" spans="1:11">
      <c r="A9" s="4" t="s">
        <v>539</v>
      </c>
      <c r="K9" s="6" t="n">
        <v>3200</v>
      </c>
    </row>
    <row r="10" spans="1:11">
      <c r="A10" s="4" t="s">
        <v>540</v>
      </c>
      <c r="E10" s="6" t="n">
        <v>55</v>
      </c>
    </row>
    <row r="11" spans="1:11">
      <c r="A11" s="4" t="s">
        <v>541</v>
      </c>
    </row>
    <row r="12" spans="1:11">
      <c r="A12" s="4" t="s">
        <v>542</v>
      </c>
      <c r="C12" s="6" t="n">
        <v>800</v>
      </c>
    </row>
    <row r="13" spans="1:11">
      <c r="A13" s="4" t="s">
        <v>543</v>
      </c>
      <c r="B13" s="6" t="n">
        <v>800</v>
      </c>
    </row>
    <row r="14" spans="1:11">
      <c r="A14" s="4" t="s">
        <v>544</v>
      </c>
      <c r="B14" s="4" t="s">
        <v>545</v>
      </c>
    </row>
    <row r="15" spans="1:11">
      <c r="A15" s="4" t="s">
        <v>546</v>
      </c>
      <c r="B15" s="6" t="n">
        <v>80</v>
      </c>
    </row>
    <row r="16" spans="1:11">
      <c r="A16" s="4" t="s">
        <v>547</v>
      </c>
    </row>
    <row r="17" spans="1:11">
      <c r="A17" s="4" t="s">
        <v>548</v>
      </c>
      <c r="B17" s="4" t="s">
        <v>549</v>
      </c>
    </row>
    <row r="18" spans="1:11">
      <c r="A18" s="4" t="s">
        <v>550</v>
      </c>
    </row>
    <row r="19" spans="1:11">
      <c r="A19" s="4" t="s">
        <v>551</v>
      </c>
      <c r="H19" s="6" t="n">
        <v>1936</v>
      </c>
    </row>
    <row r="20" spans="1:11">
      <c r="A20" s="4" t="s">
        <v>432</v>
      </c>
      <c r="H20" s="4" t="s">
        <v>433</v>
      </c>
    </row>
    <row r="21" spans="1:11">
      <c r="A21" s="4" t="s">
        <v>552</v>
      </c>
      <c r="H21" s="4" t="s">
        <v>553</v>
      </c>
    </row>
    <row r="22" spans="1:11">
      <c r="A22" s="4" t="s">
        <v>554</v>
      </c>
      <c r="G22" s="6" t="n">
        <v>1855</v>
      </c>
    </row>
    <row r="23" spans="1:11">
      <c r="A23" s="4" t="s">
        <v>555</v>
      </c>
    </row>
    <row r="24" spans="1:11">
      <c r="A24" s="4" t="s">
        <v>556</v>
      </c>
      <c r="H24" s="6" t="n">
        <v>1855</v>
      </c>
    </row>
    <row r="25" spans="1:11">
      <c r="A25" s="4" t="s">
        <v>557</v>
      </c>
    </row>
    <row r="26" spans="1:11">
      <c r="A26" s="4" t="s">
        <v>558</v>
      </c>
      <c r="J26" s="6" t="n">
        <v>350</v>
      </c>
    </row>
    <row r="27" spans="1:11">
      <c r="A27" s="4" t="s">
        <v>559</v>
      </c>
      <c r="J27" s="5" t="n">
        <v>250</v>
      </c>
    </row>
    <row r="28" spans="1:11">
      <c r="A28" s="4" t="s">
        <v>560</v>
      </c>
    </row>
    <row r="29" spans="1:11">
      <c r="A29" s="4" t="s">
        <v>558</v>
      </c>
      <c r="J29" s="5" t="n">
        <v>250</v>
      </c>
    </row>
    <row r="30" spans="1:11">
      <c r="A30" s="4" t="s">
        <v>559</v>
      </c>
      <c r="J30" s="5" t="n">
        <v>150</v>
      </c>
    </row>
    <row r="31" spans="1:11">
      <c r="A31" s="4" t="s">
        <v>561</v>
      </c>
    </row>
    <row r="32" spans="1:11">
      <c r="A32" s="4" t="s">
        <v>558</v>
      </c>
      <c r="J32" s="5" t="n">
        <v>250</v>
      </c>
    </row>
    <row r="33" spans="1:11">
      <c r="A33" s="4" t="s">
        <v>559</v>
      </c>
      <c r="J33" s="5" t="n">
        <v>125</v>
      </c>
    </row>
    <row r="34" spans="1:11">
      <c r="A34" s="4" t="s">
        <v>562</v>
      </c>
    </row>
    <row r="35" spans="1:11">
      <c r="A35" s="4" t="s">
        <v>558</v>
      </c>
      <c r="J35" s="5" t="n">
        <v>175</v>
      </c>
    </row>
    <row r="36" spans="1:11">
      <c r="A36" s="4" t="s">
        <v>559</v>
      </c>
      <c r="J36" s="6" t="n">
        <v>25</v>
      </c>
    </row>
    <row r="37" spans="1:11">
      <c r="A37" s="4" t="s">
        <v>563</v>
      </c>
    </row>
    <row r="38" spans="1:11">
      <c r="A38" s="4" t="s">
        <v>564</v>
      </c>
      <c r="I38" s="4" t="s">
        <v>565</v>
      </c>
    </row>
    <row r="39" spans="1:11">
      <c r="A39" s="4" t="s">
        <v>566</v>
      </c>
      <c r="I39" s="5" t="n">
        <v>1000000</v>
      </c>
    </row>
    <row r="40" spans="1:11">
      <c r="A40" s="4" t="s">
        <v>567</v>
      </c>
    </row>
    <row r="41" spans="1:11">
      <c r="A41" s="4" t="s">
        <v>535</v>
      </c>
      <c r="D41" s="6" t="n">
        <v>55000</v>
      </c>
    </row>
    <row r="42" spans="1:11">
      <c r="A42" s="4" t="s">
        <v>568</v>
      </c>
    </row>
    <row r="43" spans="1:11">
      <c r="A43" s="4" t="s">
        <v>551</v>
      </c>
      <c r="D43" s="6"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4</v>
      </c>
      <c r="C4" s="4" t="s">
        <v>45</v>
      </c>
      <c r="D4" s="6" t="n">
        <v>14</v>
      </c>
      <c r="E4" s="4" t="s">
        <v>45</v>
      </c>
    </row>
    <row r="5" spans="1:5">
      <c r="A5" s="4" t="s">
        <v>98</v>
      </c>
      <c r="B5" s="5" t="n">
        <v>2</v>
      </c>
      <c r="C5" s="4" t="s">
        <v>45</v>
      </c>
      <c r="D5" s="5" t="n">
        <v>2</v>
      </c>
      <c r="E5" s="4" t="s">
        <v>45</v>
      </c>
    </row>
    <row r="6" spans="1:5">
      <c r="A6" s="4" t="s">
        <v>99</v>
      </c>
      <c r="B6" s="5" t="n">
        <v>12</v>
      </c>
      <c r="C6" s="4" t="s">
        <v>45</v>
      </c>
      <c r="D6" s="5" t="n">
        <v>12</v>
      </c>
      <c r="E6" s="4" t="s">
        <v>45</v>
      </c>
    </row>
    <row r="7" spans="1:5">
      <c r="A7" s="4" t="s">
        <v>100</v>
      </c>
      <c r="B7" s="5" t="n">
        <v>2049</v>
      </c>
      <c r="C7" s="5" t="n">
        <v>701</v>
      </c>
      <c r="D7" s="5" t="n">
        <v>2811</v>
      </c>
      <c r="E7" s="5" t="n">
        <v>1214</v>
      </c>
    </row>
    <row r="8" spans="1:5">
      <c r="A8" s="4" t="s">
        <v>101</v>
      </c>
      <c r="B8" s="5" t="n">
        <v>-2037</v>
      </c>
      <c r="C8" s="5" t="n">
        <v>-701</v>
      </c>
      <c r="D8" s="5" t="n">
        <v>-2799</v>
      </c>
      <c r="E8" s="5" t="n">
        <v>-1214</v>
      </c>
    </row>
    <row r="9" spans="1:5">
      <c r="A9" s="4" t="s">
        <v>102</v>
      </c>
      <c r="D9" s="4" t="s">
        <v>45</v>
      </c>
      <c r="E9" s="5" t="n">
        <v>-408</v>
      </c>
    </row>
    <row r="10" spans="1:5">
      <c r="A10" s="4" t="s">
        <v>103</v>
      </c>
      <c r="B10" s="5" t="n">
        <v>1199</v>
      </c>
      <c r="C10" s="5" t="n">
        <v>46</v>
      </c>
      <c r="D10" s="5" t="n">
        <v>1238</v>
      </c>
      <c r="E10" s="5" t="n">
        <v>80</v>
      </c>
    </row>
    <row r="11" spans="1:5">
      <c r="A11" s="4" t="s">
        <v>104</v>
      </c>
      <c r="B11" s="4" t="s">
        <v>45</v>
      </c>
      <c r="C11" s="5" t="n">
        <v>15</v>
      </c>
      <c r="D11" s="5" t="n">
        <v>7</v>
      </c>
      <c r="E11" s="5" t="n">
        <v>30</v>
      </c>
    </row>
    <row r="12" spans="1:5">
      <c r="A12" s="4" t="s">
        <v>105</v>
      </c>
      <c r="B12" s="5" t="n">
        <v>-3236</v>
      </c>
      <c r="C12" s="5" t="n">
        <v>-762</v>
      </c>
      <c r="D12" s="5" t="n">
        <v>-4044</v>
      </c>
      <c r="E12" s="5" t="n">
        <v>-916</v>
      </c>
    </row>
    <row r="13" spans="1:5">
      <c r="A13" s="4" t="s">
        <v>106</v>
      </c>
      <c r="B13" s="4" t="s">
        <v>45</v>
      </c>
      <c r="C13" s="4" t="s">
        <v>45</v>
      </c>
      <c r="D13" s="4" t="s">
        <v>45</v>
      </c>
      <c r="E13" s="4" t="s">
        <v>45</v>
      </c>
    </row>
    <row r="14" spans="1:5">
      <c r="A14" s="4" t="s">
        <v>107</v>
      </c>
      <c r="B14" s="5" t="n">
        <v>-3236</v>
      </c>
      <c r="C14" s="5" t="n">
        <v>-762</v>
      </c>
      <c r="D14" s="5" t="n">
        <v>-4044</v>
      </c>
      <c r="E14" s="5" t="n">
        <v>-916</v>
      </c>
    </row>
    <row r="15" spans="1:5">
      <c r="A15" s="4" t="s">
        <v>108</v>
      </c>
      <c r="B15" s="5" t="n">
        <v>-430</v>
      </c>
      <c r="C15" s="4" t="s">
        <v>45</v>
      </c>
      <c r="D15" s="5" t="n">
        <v>-419</v>
      </c>
      <c r="E15" s="4" t="s">
        <v>45</v>
      </c>
    </row>
    <row r="16" spans="1:5">
      <c r="A16" s="4" t="s">
        <v>109</v>
      </c>
      <c r="B16" s="5" t="n">
        <v>-2806</v>
      </c>
      <c r="C16" s="5" t="n">
        <v>-762</v>
      </c>
      <c r="D16" s="5" t="n">
        <v>-3625</v>
      </c>
      <c r="E16" s="5" t="n">
        <v>-916</v>
      </c>
    </row>
    <row r="17" spans="1:5">
      <c r="A17" s="4" t="s">
        <v>110</v>
      </c>
      <c r="B17" s="5" t="n">
        <v>1063</v>
      </c>
      <c r="C17" s="4" t="s">
        <v>45</v>
      </c>
      <c r="D17" s="5" t="n">
        <v>1770</v>
      </c>
      <c r="E17" s="4" t="s">
        <v>45</v>
      </c>
    </row>
    <row r="18" spans="1:5">
      <c r="A18" s="4" t="s">
        <v>111</v>
      </c>
      <c r="B18" s="6" t="n">
        <v>-3869</v>
      </c>
      <c r="C18" s="6" t="n">
        <v>-762</v>
      </c>
      <c r="D18" s="6" t="n">
        <v>-5395</v>
      </c>
      <c r="E18" s="6" t="n">
        <v>-916</v>
      </c>
    </row>
    <row r="19" spans="1:5">
      <c r="A19" s="4" t="s">
        <v>112</v>
      </c>
      <c r="B19" s="7" t="n">
        <v>-0.01</v>
      </c>
      <c r="C19" s="7" t="n">
        <v>-0.01</v>
      </c>
      <c r="D19" s="7" t="n">
        <v>-0.02</v>
      </c>
      <c r="E19" s="7" t="n">
        <v>-0.01</v>
      </c>
    </row>
    <row r="20" spans="1:5">
      <c r="A20" s="4" t="s">
        <v>113</v>
      </c>
      <c r="B20" s="5" t="n">
        <v>361398056</v>
      </c>
      <c r="C20" s="5" t="n">
        <v>108816194</v>
      </c>
      <c r="D20" s="5" t="n">
        <v>312172800</v>
      </c>
      <c r="E20" s="5" t="n">
        <v>108810989</v>
      </c>
    </row>
    <row r="21" spans="1:5">
      <c r="A21" s="4" t="s">
        <v>107</v>
      </c>
      <c r="B21" s="6" t="n">
        <v>-3236</v>
      </c>
      <c r="C21" s="6" t="n">
        <v>-762</v>
      </c>
      <c r="D21" s="6" t="n">
        <v>-4044</v>
      </c>
      <c r="E21" s="6" t="n">
        <v>-916</v>
      </c>
    </row>
    <row r="22" spans="1:5">
      <c r="A22" s="3" t="s">
        <v>114</v>
      </c>
    </row>
    <row r="23" spans="1:5">
      <c r="A23" s="4" t="s">
        <v>115</v>
      </c>
      <c r="B23" s="5" t="n">
        <v>4</v>
      </c>
      <c r="C23" s="4" t="s">
        <v>45</v>
      </c>
      <c r="D23" s="5" t="n">
        <v>4</v>
      </c>
      <c r="E23" s="4" t="s">
        <v>45</v>
      </c>
    </row>
    <row r="24" spans="1:5">
      <c r="A24" s="4" t="s">
        <v>116</v>
      </c>
      <c r="B24" s="6" t="n">
        <v>-3232</v>
      </c>
      <c r="C24" s="6" t="n">
        <v>-762</v>
      </c>
      <c r="D24" s="6" t="n">
        <v>-4040</v>
      </c>
      <c r="E24" s="6" t="n">
        <v>-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9</v>
      </c>
      <c r="B1" s="2" t="s">
        <v>94</v>
      </c>
      <c r="D1" s="2" t="s">
        <v>315</v>
      </c>
    </row>
    <row r="2" spans="1:4">
      <c r="B2" s="2" t="s">
        <v>2</v>
      </c>
      <c r="C2" s="2" t="s">
        <v>570</v>
      </c>
      <c r="D2" s="2" t="s">
        <v>38</v>
      </c>
    </row>
    <row r="3" spans="1:4">
      <c r="A3" s="4" t="s">
        <v>318</v>
      </c>
    </row>
    <row r="4" spans="1:4">
      <c r="A4" s="4" t="s">
        <v>571</v>
      </c>
      <c r="B4" s="6" t="n">
        <v>22227</v>
      </c>
      <c r="C4" s="6" t="n">
        <v>11069</v>
      </c>
      <c r="D4" s="4" t="s">
        <v>45</v>
      </c>
    </row>
    <row r="5" spans="1:4">
      <c r="A5" s="4" t="s">
        <v>572</v>
      </c>
      <c r="B5" s="5" t="n">
        <v>889075</v>
      </c>
      <c r="C5" s="5" t="n">
        <v>442766</v>
      </c>
      <c r="D5" s="4" t="s">
        <v>45</v>
      </c>
    </row>
    <row r="6" spans="1:4">
      <c r="A6" s="4" t="s">
        <v>573</v>
      </c>
      <c r="D6" s="6" t="n">
        <v>8507</v>
      </c>
    </row>
    <row r="7" spans="1:4">
      <c r="A7" s="4" t="s">
        <v>574</v>
      </c>
      <c r="D7" s="5" t="n">
        <v>340284</v>
      </c>
    </row>
    <row r="8" spans="1:4">
      <c r="A8" s="4" t="s">
        <v>575</v>
      </c>
      <c r="D8" s="6" t="n">
        <v>1187</v>
      </c>
    </row>
    <row r="9" spans="1:4">
      <c r="A9" s="4" t="s">
        <v>576</v>
      </c>
      <c r="D9" s="5" t="n">
        <v>47482</v>
      </c>
    </row>
    <row r="10" spans="1:4">
      <c r="A10" s="4" t="s">
        <v>577</v>
      </c>
      <c r="D10" s="6" t="n">
        <v>50</v>
      </c>
    </row>
    <row r="11" spans="1:4">
      <c r="A11" s="4" t="s">
        <v>578</v>
      </c>
      <c r="D11" s="5" t="n">
        <v>2000</v>
      </c>
    </row>
    <row r="12" spans="1:4">
      <c r="A12" s="4" t="s">
        <v>196</v>
      </c>
      <c r="B12" s="4" t="s">
        <v>45</v>
      </c>
      <c r="C12" s="6" t="n">
        <v>146</v>
      </c>
      <c r="D12" s="6" t="n">
        <v>1325</v>
      </c>
    </row>
    <row r="13" spans="1:4">
      <c r="A13" s="4" t="s">
        <v>579</v>
      </c>
      <c r="C13" s="5" t="n">
        <v>5840</v>
      </c>
      <c r="D13" s="5" t="n">
        <v>53000</v>
      </c>
    </row>
    <row r="14" spans="1:4">
      <c r="A14" s="4" t="s">
        <v>580</v>
      </c>
      <c r="C14" s="6" t="n">
        <v>11012</v>
      </c>
    </row>
    <row r="15" spans="1:4">
      <c r="A15" s="4" t="s">
        <v>581</v>
      </c>
      <c r="C15" s="5" t="n">
        <v>440469</v>
      </c>
    </row>
    <row r="16" spans="1:4">
      <c r="A16" s="4" t="s">
        <v>582</v>
      </c>
      <c r="B16" s="6" t="n">
        <v>22227</v>
      </c>
      <c r="C16" s="6" t="n">
        <v>22227</v>
      </c>
      <c r="D16" s="6" t="n">
        <v>11069</v>
      </c>
    </row>
    <row r="17" spans="1:4">
      <c r="A17" s="4" t="s">
        <v>583</v>
      </c>
      <c r="B17" s="5" t="n">
        <v>889075</v>
      </c>
      <c r="C17" s="5" t="n">
        <v>889075</v>
      </c>
      <c r="D17" s="5" t="n">
        <v>442766</v>
      </c>
    </row>
    <row r="18" spans="1:4">
      <c r="A18" s="4" t="s">
        <v>584</v>
      </c>
    </row>
    <row r="19" spans="1:4">
      <c r="A19" s="4" t="s">
        <v>571</v>
      </c>
      <c r="B19" s="6" t="n">
        <v>3000</v>
      </c>
      <c r="C19" s="4" t="s">
        <v>45</v>
      </c>
      <c r="D19" s="4" t="s">
        <v>45</v>
      </c>
    </row>
    <row r="20" spans="1:4">
      <c r="A20" s="4" t="s">
        <v>572</v>
      </c>
      <c r="B20" s="5" t="n">
        <v>300000</v>
      </c>
      <c r="C20" s="4" t="s">
        <v>45</v>
      </c>
      <c r="D20" s="4" t="s">
        <v>45</v>
      </c>
    </row>
    <row r="21" spans="1:4">
      <c r="A21" s="4" t="s">
        <v>573</v>
      </c>
      <c r="D21" s="4" t="s">
        <v>45</v>
      </c>
    </row>
    <row r="22" spans="1:4">
      <c r="A22" s="4" t="s">
        <v>574</v>
      </c>
      <c r="D22" s="4" t="s">
        <v>45</v>
      </c>
    </row>
    <row r="23" spans="1:4">
      <c r="A23" s="4" t="s">
        <v>575</v>
      </c>
      <c r="D23" s="4" t="s">
        <v>45</v>
      </c>
    </row>
    <row r="24" spans="1:4">
      <c r="A24" s="4" t="s">
        <v>576</v>
      </c>
      <c r="D24" s="4" t="s">
        <v>45</v>
      </c>
    </row>
    <row r="25" spans="1:4">
      <c r="A25" s="4" t="s">
        <v>577</v>
      </c>
      <c r="D25" s="4" t="s">
        <v>45</v>
      </c>
    </row>
    <row r="26" spans="1:4">
      <c r="A26" s="4" t="s">
        <v>578</v>
      </c>
      <c r="D26" s="4" t="s">
        <v>45</v>
      </c>
    </row>
    <row r="27" spans="1:4">
      <c r="A27" s="4" t="s">
        <v>196</v>
      </c>
      <c r="B27" s="4" t="s">
        <v>45</v>
      </c>
      <c r="C27" s="4" t="s">
        <v>45</v>
      </c>
      <c r="D27" s="4" t="s">
        <v>45</v>
      </c>
    </row>
    <row r="28" spans="1:4">
      <c r="A28" s="4" t="s">
        <v>579</v>
      </c>
      <c r="C28" s="4" t="s">
        <v>45</v>
      </c>
      <c r="D28" s="4" t="s">
        <v>45</v>
      </c>
    </row>
    <row r="29" spans="1:4">
      <c r="A29" s="4" t="s">
        <v>580</v>
      </c>
      <c r="C29" s="6" t="n">
        <v>3000</v>
      </c>
    </row>
    <row r="30" spans="1:4">
      <c r="A30" s="4" t="s">
        <v>581</v>
      </c>
      <c r="C30" s="5" t="n">
        <v>300000</v>
      </c>
    </row>
    <row r="31" spans="1:4">
      <c r="A31" s="4" t="s">
        <v>582</v>
      </c>
      <c r="B31" s="6" t="n">
        <v>3000</v>
      </c>
      <c r="C31" s="6" t="n">
        <v>3000</v>
      </c>
      <c r="D31" s="4" t="s">
        <v>45</v>
      </c>
    </row>
    <row r="32" spans="1:4">
      <c r="A32" s="4" t="s">
        <v>583</v>
      </c>
      <c r="B32" s="5" t="n">
        <v>300000</v>
      </c>
      <c r="C32" s="5" t="n">
        <v>300000</v>
      </c>
      <c r="D32"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15</v>
      </c>
    </row>
    <row r="2" spans="1:3">
      <c r="B2" s="2" t="s">
        <v>2</v>
      </c>
      <c r="C2" s="2" t="s">
        <v>38</v>
      </c>
    </row>
    <row r="3" spans="1:3">
      <c r="A3" s="3" t="s">
        <v>586</v>
      </c>
    </row>
    <row r="4" spans="1:3">
      <c r="A4" s="4" t="s">
        <v>587</v>
      </c>
      <c r="B4" s="5" t="n">
        <v>452010</v>
      </c>
      <c r="C4" s="4" t="s">
        <v>45</v>
      </c>
    </row>
    <row r="5" spans="1:3">
      <c r="A5" s="4" t="s">
        <v>588</v>
      </c>
      <c r="B5" s="4" t="s">
        <v>45</v>
      </c>
      <c r="C5" s="4" t="s">
        <v>45</v>
      </c>
    </row>
    <row r="6" spans="1:3">
      <c r="A6" s="4" t="s">
        <v>589</v>
      </c>
      <c r="B6" s="5" t="n">
        <v>27990</v>
      </c>
      <c r="C6" s="5" t="n">
        <v>452010</v>
      </c>
    </row>
    <row r="7" spans="1:3">
      <c r="A7" s="4" t="s">
        <v>590</v>
      </c>
      <c r="B7" s="5" t="n">
        <v>446429</v>
      </c>
    </row>
    <row r="8" spans="1:3">
      <c r="A8" s="4" t="s">
        <v>591</v>
      </c>
      <c r="B8" s="5" t="n">
        <v>926429</v>
      </c>
      <c r="C8" s="5" t="n">
        <v>452010</v>
      </c>
    </row>
    <row r="9" spans="1:3">
      <c r="A9" s="3" t="s">
        <v>592</v>
      </c>
    </row>
    <row r="10" spans="1:3">
      <c r="A10" s="4" t="s">
        <v>587</v>
      </c>
      <c r="B10" s="7" t="n">
        <v>0.01</v>
      </c>
      <c r="C10" s="4" t="s">
        <v>45</v>
      </c>
    </row>
    <row r="11" spans="1:3">
      <c r="A11" s="4" t="s">
        <v>588</v>
      </c>
      <c r="B11" s="4" t="s">
        <v>45</v>
      </c>
      <c r="C11" s="4" t="s">
        <v>45</v>
      </c>
    </row>
    <row r="12" spans="1:3">
      <c r="A12" s="4" t="s">
        <v>589</v>
      </c>
      <c r="B12" s="8" t="n">
        <v>0.01</v>
      </c>
      <c r="C12" s="8" t="n">
        <v>0.01</v>
      </c>
    </row>
    <row r="13" spans="1:3">
      <c r="A13" s="4" t="s">
        <v>590</v>
      </c>
      <c r="B13" s="8" t="n">
        <v>0.28</v>
      </c>
    </row>
    <row r="14" spans="1:3">
      <c r="A14" s="4" t="s">
        <v>591</v>
      </c>
      <c r="B14" s="7" t="n">
        <v>0.14</v>
      </c>
      <c r="C14" s="7"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3"/>
    <col customWidth="1" max="6" min="6" width="14"/>
  </cols>
  <sheetData>
    <row r="1" spans="1:6">
      <c r="A1" s="1" t="s">
        <v>593</v>
      </c>
      <c r="B1" s="2" t="s">
        <v>471</v>
      </c>
      <c r="C1" s="2" t="s">
        <v>94</v>
      </c>
      <c r="D1" s="2" t="s">
        <v>1</v>
      </c>
    </row>
    <row r="2" spans="1:6">
      <c r="B2" s="2" t="s">
        <v>504</v>
      </c>
      <c r="C2" s="2" t="s">
        <v>2</v>
      </c>
      <c r="D2" s="2" t="s">
        <v>2</v>
      </c>
      <c r="E2" s="2" t="s">
        <v>474</v>
      </c>
      <c r="F2" s="2" t="s">
        <v>38</v>
      </c>
    </row>
    <row r="3" spans="1:6">
      <c r="A3" s="4" t="s">
        <v>594</v>
      </c>
      <c r="D3" s="4" t="s">
        <v>595</v>
      </c>
    </row>
    <row r="4" spans="1:6">
      <c r="A4" s="4" t="s">
        <v>596</v>
      </c>
    </row>
    <row r="5" spans="1:6">
      <c r="A5" s="4" t="s">
        <v>597</v>
      </c>
      <c r="C5" s="5" t="n">
        <v>446429</v>
      </c>
      <c r="D5" s="5" t="n">
        <v>446429</v>
      </c>
    </row>
    <row r="6" spans="1:6">
      <c r="A6" s="4" t="s">
        <v>598</v>
      </c>
      <c r="C6" s="7" t="n">
        <v>0.28</v>
      </c>
      <c r="D6" s="7" t="n">
        <v>0.28</v>
      </c>
    </row>
    <row r="7" spans="1:6">
      <c r="A7" s="4" t="s">
        <v>599</v>
      </c>
      <c r="C7" s="4" t="s">
        <v>344</v>
      </c>
      <c r="D7" s="4" t="s">
        <v>344</v>
      </c>
    </row>
    <row r="8" spans="1:6">
      <c r="A8" s="4" t="s">
        <v>600</v>
      </c>
    </row>
    <row r="9" spans="1:6">
      <c r="A9" s="4" t="s">
        <v>597</v>
      </c>
      <c r="F9" s="5" t="n">
        <v>480000</v>
      </c>
    </row>
    <row r="10" spans="1:6">
      <c r="A10" s="4" t="s">
        <v>598</v>
      </c>
      <c r="F10" s="7" t="n">
        <v>0.01</v>
      </c>
    </row>
    <row r="11" spans="1:6">
      <c r="A11" s="4" t="s">
        <v>420</v>
      </c>
    </row>
    <row r="12" spans="1:6">
      <c r="A12" s="4" t="s">
        <v>597</v>
      </c>
      <c r="B12" s="5" t="n">
        <v>27990</v>
      </c>
      <c r="C12" s="5" t="n">
        <v>245100</v>
      </c>
      <c r="D12" s="5" t="n">
        <v>245100</v>
      </c>
    </row>
    <row r="13" spans="1:6">
      <c r="A13" s="4" t="s">
        <v>601</v>
      </c>
      <c r="B13" s="5" t="n">
        <v>245100</v>
      </c>
    </row>
    <row r="14" spans="1:6">
      <c r="A14" s="4" t="s">
        <v>446</v>
      </c>
    </row>
    <row r="15" spans="1:6">
      <c r="A15" s="4" t="s">
        <v>597</v>
      </c>
      <c r="C15" s="5" t="n">
        <v>9900</v>
      </c>
      <c r="D15" s="5" t="n">
        <v>9900</v>
      </c>
    </row>
    <row r="16" spans="1:6">
      <c r="A16" s="4" t="s">
        <v>602</v>
      </c>
    </row>
    <row r="17" spans="1:6">
      <c r="A17" s="4" t="s">
        <v>597</v>
      </c>
      <c r="F17" s="5" t="n">
        <v>9900</v>
      </c>
    </row>
    <row r="18" spans="1:6">
      <c r="A18" s="4" t="s">
        <v>447</v>
      </c>
    </row>
    <row r="19" spans="1:6">
      <c r="A19" s="4" t="s">
        <v>597</v>
      </c>
      <c r="C19" s="5" t="n">
        <v>225000</v>
      </c>
      <c r="D19" s="5" t="n">
        <v>225000</v>
      </c>
    </row>
    <row r="20" spans="1:6">
      <c r="A20" s="4" t="s">
        <v>603</v>
      </c>
    </row>
    <row r="21" spans="1:6">
      <c r="A21" s="4" t="s">
        <v>597</v>
      </c>
      <c r="F21" s="5" t="n">
        <v>225000</v>
      </c>
    </row>
    <row r="22" spans="1:6">
      <c r="A22" s="4" t="s">
        <v>604</v>
      </c>
    </row>
    <row r="23" spans="1:6">
      <c r="A23" s="4" t="s">
        <v>605</v>
      </c>
      <c r="D23" s="5" t="n">
        <v>2500000</v>
      </c>
    </row>
    <row r="24" spans="1:6">
      <c r="A24" s="4" t="s">
        <v>606</v>
      </c>
    </row>
    <row r="25" spans="1:6">
      <c r="A25" s="4" t="s">
        <v>607</v>
      </c>
      <c r="D25" s="5" t="n">
        <v>5500</v>
      </c>
    </row>
    <row r="26" spans="1:6">
      <c r="A26" s="4" t="s">
        <v>608</v>
      </c>
    </row>
    <row r="27" spans="1:6">
      <c r="A27" s="4" t="s">
        <v>609</v>
      </c>
      <c r="D27" s="5" t="n">
        <v>1600000</v>
      </c>
    </row>
    <row r="28" spans="1:6">
      <c r="A28" s="4" t="s">
        <v>610</v>
      </c>
      <c r="C28" s="6" t="n">
        <v>25</v>
      </c>
      <c r="D28" s="6" t="n">
        <v>25</v>
      </c>
    </row>
    <row r="29" spans="1:6">
      <c r="A29" s="4" t="s">
        <v>611</v>
      </c>
      <c r="C29" s="4" t="s">
        <v>612</v>
      </c>
      <c r="D29" s="4" t="s">
        <v>612</v>
      </c>
    </row>
    <row r="30" spans="1:6">
      <c r="A30" s="4" t="s">
        <v>613</v>
      </c>
      <c r="D30" s="4" t="s">
        <v>614</v>
      </c>
    </row>
    <row r="31" spans="1:6">
      <c r="A31" s="4" t="s">
        <v>615</v>
      </c>
      <c r="D31" s="4" t="s">
        <v>612</v>
      </c>
    </row>
    <row r="32" spans="1:6">
      <c r="A32" s="4" t="s">
        <v>616</v>
      </c>
      <c r="D32" s="4" t="s">
        <v>617</v>
      </c>
    </row>
    <row r="33" spans="1:6">
      <c r="A33" s="4" t="s">
        <v>618</v>
      </c>
      <c r="C33" s="6" t="n">
        <v>388</v>
      </c>
      <c r="D33" s="6" t="n">
        <v>681</v>
      </c>
    </row>
    <row r="34" spans="1:6">
      <c r="A34" s="4" t="s">
        <v>619</v>
      </c>
      <c r="C34" s="7" t="n">
        <v>0.44</v>
      </c>
      <c r="D34" s="7" t="n">
        <v>0.77</v>
      </c>
    </row>
    <row r="35" spans="1:6">
      <c r="A35" s="4" t="s">
        <v>620</v>
      </c>
      <c r="D35" s="4" t="s">
        <v>621</v>
      </c>
    </row>
    <row r="36" spans="1:6">
      <c r="A36" s="4" t="s">
        <v>622</v>
      </c>
      <c r="D36" s="4" t="s">
        <v>623</v>
      </c>
    </row>
    <row r="37" spans="1:6">
      <c r="A37" s="4" t="s">
        <v>624</v>
      </c>
      <c r="D37" s="4" t="s">
        <v>625</v>
      </c>
    </row>
    <row r="38" spans="1:6">
      <c r="A38" s="4" t="s">
        <v>626</v>
      </c>
    </row>
    <row r="39" spans="1:6">
      <c r="A39" s="4" t="s">
        <v>627</v>
      </c>
      <c r="D39" s="4" t="s">
        <v>628</v>
      </c>
    </row>
    <row r="40" spans="1:6">
      <c r="A40" s="4" t="s">
        <v>629</v>
      </c>
    </row>
    <row r="41" spans="1:6">
      <c r="A41" s="4" t="s">
        <v>627</v>
      </c>
      <c r="D41" s="4" t="s">
        <v>514</v>
      </c>
    </row>
    <row r="42" spans="1:6">
      <c r="A42" s="4" t="s">
        <v>630</v>
      </c>
    </row>
    <row r="43" spans="1:6">
      <c r="A43" s="4" t="s">
        <v>618</v>
      </c>
      <c r="C43" s="6" t="n">
        <v>52</v>
      </c>
      <c r="D43" s="6" t="n">
        <v>80</v>
      </c>
    </row>
    <row r="44" spans="1:6">
      <c r="A44" s="4" t="s">
        <v>619</v>
      </c>
      <c r="C44" s="7" t="n">
        <v>0.17</v>
      </c>
      <c r="D44" s="7" t="n">
        <v>0.27</v>
      </c>
    </row>
    <row r="45" spans="1:6">
      <c r="A45" s="4" t="s">
        <v>624</v>
      </c>
      <c r="D45" s="4" t="s">
        <v>631</v>
      </c>
    </row>
    <row r="46" spans="1:6">
      <c r="A46" s="4" t="s">
        <v>632</v>
      </c>
      <c r="D46" s="6" t="n">
        <v>3000</v>
      </c>
    </row>
    <row r="47" spans="1:6">
      <c r="A47" s="4" t="s">
        <v>633</v>
      </c>
      <c r="D47" s="5" t="n">
        <v>300</v>
      </c>
    </row>
    <row r="48" spans="1:6">
      <c r="A48" s="4" t="s">
        <v>634</v>
      </c>
      <c r="D48" s="4" t="s">
        <v>635</v>
      </c>
    </row>
    <row r="49" spans="1:6">
      <c r="A49" s="4" t="s">
        <v>636</v>
      </c>
    </row>
    <row r="50" spans="1:6">
      <c r="A50" s="4" t="s">
        <v>609</v>
      </c>
      <c r="D50" s="5" t="n">
        <v>11696993</v>
      </c>
    </row>
    <row r="51" spans="1:6">
      <c r="A51" s="4" t="s">
        <v>610</v>
      </c>
      <c r="C51" s="5" t="n">
        <v>10</v>
      </c>
      <c r="D51" s="6" t="n">
        <v>10</v>
      </c>
    </row>
    <row r="52" spans="1:6">
      <c r="A52" s="4" t="s">
        <v>613</v>
      </c>
      <c r="D52" s="4" t="s">
        <v>637</v>
      </c>
    </row>
    <row r="53" spans="1:6">
      <c r="A53" s="4" t="s">
        <v>616</v>
      </c>
      <c r="D53" s="4" t="s">
        <v>638</v>
      </c>
    </row>
    <row r="54" spans="1:6">
      <c r="A54" s="4" t="s">
        <v>620</v>
      </c>
      <c r="D54" s="4" t="s">
        <v>639</v>
      </c>
    </row>
    <row r="55" spans="1:6">
      <c r="A55" s="4" t="s">
        <v>624</v>
      </c>
      <c r="D55" s="4" t="s">
        <v>640</v>
      </c>
    </row>
    <row r="56" spans="1:6">
      <c r="A56" s="4" t="s">
        <v>641</v>
      </c>
      <c r="C56" s="7" t="n">
        <v>0.01</v>
      </c>
      <c r="D56" s="7" t="n">
        <v>0.01</v>
      </c>
    </row>
    <row r="57" spans="1:6">
      <c r="A57" s="4" t="s">
        <v>642</v>
      </c>
      <c r="C57" s="5" t="n">
        <v>8696993</v>
      </c>
      <c r="D57" s="5" t="n">
        <v>8696993</v>
      </c>
    </row>
    <row r="58" spans="1:6">
      <c r="A58" s="4" t="s">
        <v>643</v>
      </c>
      <c r="C58" s="5" t="n">
        <v>3000000</v>
      </c>
      <c r="D58" s="5" t="n">
        <v>3000000</v>
      </c>
    </row>
    <row r="59" spans="1:6">
      <c r="A59" s="4" t="s">
        <v>644</v>
      </c>
    </row>
    <row r="60" spans="1:6">
      <c r="A60" s="4" t="s">
        <v>609</v>
      </c>
      <c r="D60" s="5" t="n">
        <v>11000000</v>
      </c>
    </row>
    <row r="61" spans="1:6">
      <c r="A61" s="4" t="s">
        <v>610</v>
      </c>
      <c r="C61" s="6" t="n">
        <v>10</v>
      </c>
      <c r="D61" s="6" t="n">
        <v>10</v>
      </c>
    </row>
    <row r="62" spans="1:6">
      <c r="A62" s="4" t="s">
        <v>613</v>
      </c>
      <c r="D62" s="4" t="s">
        <v>645</v>
      </c>
    </row>
    <row r="63" spans="1:6">
      <c r="A63" s="4" t="s">
        <v>646</v>
      </c>
      <c r="D63" s="4" t="s">
        <v>647</v>
      </c>
    </row>
    <row r="64" spans="1:6">
      <c r="A64" s="4" t="s">
        <v>616</v>
      </c>
      <c r="D64" s="4" t="s">
        <v>648</v>
      </c>
    </row>
    <row r="65" spans="1:6">
      <c r="A65" s="4" t="s">
        <v>618</v>
      </c>
      <c r="C65" s="6" t="n">
        <v>623</v>
      </c>
      <c r="D65" s="6" t="n">
        <v>1009</v>
      </c>
    </row>
    <row r="66" spans="1:6">
      <c r="A66" s="4" t="s">
        <v>619</v>
      </c>
      <c r="C66" s="7" t="n">
        <v>1.26</v>
      </c>
      <c r="D66" s="7" t="n">
        <v>2.04</v>
      </c>
    </row>
    <row r="67" spans="1:6">
      <c r="A67" s="4" t="s">
        <v>620</v>
      </c>
      <c r="D67" s="4" t="s">
        <v>649</v>
      </c>
    </row>
    <row r="68" spans="1:6">
      <c r="A68" s="4" t="s">
        <v>624</v>
      </c>
      <c r="D68" s="4" t="s">
        <v>650</v>
      </c>
    </row>
    <row r="69" spans="1:6">
      <c r="A69" s="4" t="s">
        <v>642</v>
      </c>
      <c r="E69" s="5" t="n">
        <v>2000000</v>
      </c>
    </row>
    <row r="70" spans="1:6">
      <c r="A70" s="4" t="s">
        <v>651</v>
      </c>
      <c r="C70" s="6" t="n">
        <v>15000000</v>
      </c>
      <c r="D70" s="6" t="n">
        <v>15000000</v>
      </c>
    </row>
    <row r="71" spans="1:6">
      <c r="A71" s="4" t="s">
        <v>652</v>
      </c>
      <c r="C71" s="5" t="n">
        <v>500000</v>
      </c>
      <c r="D71" s="5" t="n">
        <v>500000</v>
      </c>
    </row>
    <row r="72" spans="1:6">
      <c r="A72" s="4" t="s">
        <v>653</v>
      </c>
      <c r="D72" s="4" t="s">
        <v>654</v>
      </c>
    </row>
    <row r="73" spans="1:6">
      <c r="A73" s="4" t="s">
        <v>655</v>
      </c>
    </row>
    <row r="74" spans="1:6">
      <c r="A74" s="4" t="s">
        <v>656</v>
      </c>
      <c r="E74" s="7" t="n">
        <v>0.05</v>
      </c>
    </row>
    <row r="75" spans="1:6">
      <c r="A75" s="4" t="s">
        <v>320</v>
      </c>
    </row>
    <row r="76" spans="1:6">
      <c r="A76" s="4" t="s">
        <v>624</v>
      </c>
      <c r="D76" s="4" t="s">
        <v>6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659</v>
      </c>
    </row>
    <row r="2" spans="1:2">
      <c r="A2" s="4" t="s">
        <v>660</v>
      </c>
    </row>
    <row r="3" spans="1:2">
      <c r="A3" s="4" t="s">
        <v>597</v>
      </c>
      <c r="B3" s="5" t="n">
        <v>217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61</v>
      </c>
      <c r="B1" s="2" t="s">
        <v>662</v>
      </c>
      <c r="C1" s="2" t="s">
        <v>663</v>
      </c>
      <c r="D1" s="2" t="s">
        <v>2</v>
      </c>
    </row>
    <row r="2" spans="1:4">
      <c r="A2" s="4" t="s">
        <v>664</v>
      </c>
      <c r="D2" s="6" t="n">
        <v>232</v>
      </c>
    </row>
    <row r="3" spans="1:4">
      <c r="A3" s="4" t="s">
        <v>665</v>
      </c>
    </row>
    <row r="4" spans="1:4">
      <c r="A4" s="4" t="s">
        <v>664</v>
      </c>
      <c r="D4" s="5" t="n">
        <v>361</v>
      </c>
    </row>
    <row r="5" spans="1:4">
      <c r="A5" s="4" t="s">
        <v>666</v>
      </c>
    </row>
    <row r="6" spans="1:4">
      <c r="A6" s="4" t="s">
        <v>664</v>
      </c>
      <c r="D6" s="6" t="n">
        <v>129</v>
      </c>
    </row>
    <row r="7" spans="1:4">
      <c r="A7" s="4" t="s">
        <v>320</v>
      </c>
    </row>
    <row r="8" spans="1:4">
      <c r="A8" s="4" t="s">
        <v>667</v>
      </c>
      <c r="D8" s="5" t="n">
        <v>2500000</v>
      </c>
    </row>
    <row r="9" spans="1:4">
      <c r="A9" s="4" t="s">
        <v>668</v>
      </c>
      <c r="D9" s="6" t="n">
        <v>11451</v>
      </c>
    </row>
    <row r="10" spans="1:4">
      <c r="A10" s="4" t="s">
        <v>669</v>
      </c>
      <c r="D10" s="4" t="s">
        <v>657</v>
      </c>
    </row>
    <row r="11" spans="1:4">
      <c r="A11" s="4" t="s">
        <v>670</v>
      </c>
    </row>
    <row r="12" spans="1:4">
      <c r="A12" s="4" t="s">
        <v>671</v>
      </c>
      <c r="D12" s="4" t="s">
        <v>349</v>
      </c>
    </row>
    <row r="13" spans="1:4">
      <c r="A13" s="4" t="s">
        <v>350</v>
      </c>
      <c r="D13" s="6" t="n">
        <v>279</v>
      </c>
    </row>
    <row r="14" spans="1:4">
      <c r="A14" s="4" t="s">
        <v>537</v>
      </c>
    </row>
    <row r="15" spans="1:4">
      <c r="A15" s="4" t="s">
        <v>540</v>
      </c>
      <c r="B15" s="6" t="n">
        <v>55</v>
      </c>
    </row>
    <row r="16" spans="1:4">
      <c r="A16" s="4" t="s">
        <v>672</v>
      </c>
    </row>
    <row r="17" spans="1:4">
      <c r="A17" s="4" t="s">
        <v>667</v>
      </c>
      <c r="C17" s="5" t="n">
        <v>1000</v>
      </c>
    </row>
    <row r="18" spans="1:4">
      <c r="A18" s="4" t="s">
        <v>340</v>
      </c>
      <c r="C18" s="5"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73</v>
      </c>
      <c r="B1" s="2" t="s">
        <v>1</v>
      </c>
      <c r="C1" s="2" t="s">
        <v>315</v>
      </c>
    </row>
    <row r="2" spans="1:3">
      <c r="B2" s="2" t="s">
        <v>2</v>
      </c>
      <c r="C2" s="2" t="s">
        <v>303</v>
      </c>
    </row>
    <row r="3" spans="1:3">
      <c r="A3" s="3" t="s">
        <v>243</v>
      </c>
    </row>
    <row r="4" spans="1:3">
      <c r="A4" s="4" t="s">
        <v>674</v>
      </c>
      <c r="B4" s="4" t="s">
        <v>675</v>
      </c>
      <c r="C4" s="4" t="s">
        <v>676</v>
      </c>
    </row>
    <row r="5" spans="1:3">
      <c r="A5" s="4" t="s">
        <v>677</v>
      </c>
      <c r="B5" s="6" t="n">
        <v>1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0"/>
    <col customWidth="1" max="7" min="7" width="20"/>
  </cols>
  <sheetData>
    <row r="1" spans="1:7">
      <c r="A1" s="1" t="s">
        <v>678</v>
      </c>
      <c r="B1" s="2" t="s">
        <v>679</v>
      </c>
      <c r="C1" s="2" t="s">
        <v>680</v>
      </c>
      <c r="D1" s="2" t="s">
        <v>681</v>
      </c>
      <c r="E1" s="2" t="s">
        <v>682</v>
      </c>
      <c r="F1" s="2" t="s">
        <v>388</v>
      </c>
      <c r="G1" s="2" t="s">
        <v>683</v>
      </c>
    </row>
    <row r="2" spans="1:7">
      <c r="A2" s="4" t="s">
        <v>684</v>
      </c>
      <c r="D2" s="4" t="s">
        <v>685</v>
      </c>
    </row>
    <row r="3" spans="1:7">
      <c r="A3" s="4" t="s">
        <v>686</v>
      </c>
      <c r="B3" s="9" t="n">
        <v>0.0507</v>
      </c>
      <c r="C3" s="7" t="n">
        <v>0.15</v>
      </c>
      <c r="E3" s="9" t="n">
        <v>0.3399</v>
      </c>
    </row>
    <row r="4" spans="1:7">
      <c r="A4" s="4" t="s">
        <v>687</v>
      </c>
      <c r="B4" s="5" t="n">
        <v>436761</v>
      </c>
      <c r="C4" s="5" t="n">
        <v>44663</v>
      </c>
      <c r="E4" s="5" t="n">
        <v>80718</v>
      </c>
    </row>
    <row r="5" spans="1:7">
      <c r="A5" s="4" t="s">
        <v>688</v>
      </c>
      <c r="B5" s="6" t="n">
        <v>22</v>
      </c>
      <c r="C5" s="6" t="n">
        <v>7</v>
      </c>
      <c r="E5" s="6" t="n">
        <v>27</v>
      </c>
    </row>
    <row r="6" spans="1:7">
      <c r="A6" s="4" t="s">
        <v>689</v>
      </c>
      <c r="F6" s="5" t="n">
        <v>818171</v>
      </c>
    </row>
    <row r="7" spans="1:7">
      <c r="A7" s="4" t="s">
        <v>690</v>
      </c>
    </row>
    <row r="8" spans="1:7">
      <c r="A8" s="4" t="s">
        <v>686</v>
      </c>
      <c r="E8" s="7" t="n">
        <v>0.5</v>
      </c>
    </row>
    <row r="9" spans="1:7">
      <c r="A9" s="4" t="s">
        <v>599</v>
      </c>
      <c r="E9" s="4" t="s">
        <v>691</v>
      </c>
    </row>
    <row r="10" spans="1:7">
      <c r="A10" s="4" t="s">
        <v>692</v>
      </c>
      <c r="E10" s="5" t="n">
        <v>20</v>
      </c>
    </row>
    <row r="11" spans="1:7">
      <c r="A11" s="4" t="s">
        <v>693</v>
      </c>
    </row>
    <row r="12" spans="1:7">
      <c r="A12" s="4" t="s">
        <v>694</v>
      </c>
      <c r="G12" s="5" t="n">
        <v>14075</v>
      </c>
    </row>
    <row r="13" spans="1:7">
      <c r="A13" s="4" t="s">
        <v>695</v>
      </c>
    </row>
    <row r="14" spans="1:7">
      <c r="A14" s="4" t="s">
        <v>397</v>
      </c>
      <c r="E14" s="4" t="s">
        <v>696</v>
      </c>
    </row>
    <row r="15" spans="1:7">
      <c r="A15" s="4" t="s">
        <v>697</v>
      </c>
    </row>
    <row r="16" spans="1:7">
      <c r="A16" s="4" t="s">
        <v>397</v>
      </c>
      <c r="C16" s="4" t="s">
        <v>698</v>
      </c>
    </row>
    <row r="17" spans="1:7">
      <c r="A17" s="4" t="s">
        <v>699</v>
      </c>
    </row>
    <row r="18" spans="1:7">
      <c r="A18" s="4" t="s">
        <v>397</v>
      </c>
      <c r="B18" s="4" t="s">
        <v>700</v>
      </c>
    </row>
    <row r="19" spans="1:7">
      <c r="A19" s="4" t="s">
        <v>701</v>
      </c>
    </row>
    <row r="20" spans="1:7">
      <c r="A20" s="4" t="s">
        <v>702</v>
      </c>
      <c r="E20" s="4" t="s">
        <v>703</v>
      </c>
    </row>
    <row r="21" spans="1:7">
      <c r="A21" s="4" t="s">
        <v>704</v>
      </c>
      <c r="E21" s="4" t="s">
        <v>705</v>
      </c>
    </row>
    <row r="22" spans="1:7">
      <c r="A22" s="4" t="s">
        <v>706</v>
      </c>
    </row>
    <row r="23" spans="1:7">
      <c r="A23" s="4" t="s">
        <v>686</v>
      </c>
      <c r="E23" s="7" t="n">
        <v>0.35</v>
      </c>
    </row>
    <row r="24" spans="1:7">
      <c r="A24" s="4" t="s">
        <v>707</v>
      </c>
      <c r="E24" s="4" t="s">
        <v>708</v>
      </c>
    </row>
    <row r="25" spans="1:7">
      <c r="A25" s="4" t="s">
        <v>709</v>
      </c>
      <c r="E25" s="4" t="s">
        <v>480</v>
      </c>
    </row>
    <row r="26" spans="1:7">
      <c r="A26" s="4" t="s">
        <v>688</v>
      </c>
      <c r="E26" s="6" t="n">
        <v>85</v>
      </c>
    </row>
    <row r="27" spans="1:7">
      <c r="A27" s="4" t="s">
        <v>710</v>
      </c>
      <c r="E27" s="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29"/>
    <col customWidth="1" max="7" min="7" width="48"/>
    <col customWidth="1" max="8" min="8" width="33"/>
    <col customWidth="1" max="9" min="9" width="10"/>
  </cols>
  <sheetData>
    <row r="1" spans="1:9">
      <c r="A1" s="1" t="s">
        <v>117</v>
      </c>
      <c r="B1" s="2" t="s">
        <v>80</v>
      </c>
      <c r="C1" s="2" t="s">
        <v>82</v>
      </c>
      <c r="D1" s="2" t="s">
        <v>118</v>
      </c>
      <c r="E1" s="2" t="s">
        <v>119</v>
      </c>
      <c r="F1" s="2" t="s">
        <v>120</v>
      </c>
      <c r="G1" s="2" t="s">
        <v>121</v>
      </c>
      <c r="H1" s="2" t="s">
        <v>122</v>
      </c>
      <c r="I1" s="2" t="s">
        <v>123</v>
      </c>
    </row>
    <row r="2" spans="1:9">
      <c r="A2" s="4" t="s">
        <v>124</v>
      </c>
      <c r="D2" s="6" t="n">
        <v>1089</v>
      </c>
      <c r="F2" s="6" t="n">
        <v>-4879</v>
      </c>
      <c r="I2" s="6" t="n">
        <v>-3790</v>
      </c>
    </row>
    <row r="3" spans="1:9">
      <c r="A3" s="4" t="s">
        <v>125</v>
      </c>
      <c r="D3" s="5" t="n">
        <v>108805727</v>
      </c>
    </row>
    <row r="4" spans="1:9">
      <c r="A4" s="3" t="s">
        <v>126</v>
      </c>
    </row>
    <row r="5" spans="1:9">
      <c r="A5" s="4" t="s">
        <v>127</v>
      </c>
      <c r="F5" s="5" t="n">
        <v>-154</v>
      </c>
      <c r="I5" s="5" t="n">
        <v>-154</v>
      </c>
    </row>
    <row r="6" spans="1:9">
      <c r="A6" s="4" t="s">
        <v>128</v>
      </c>
      <c r="D6" s="6" t="n">
        <v>1089</v>
      </c>
      <c r="F6" s="5" t="n">
        <v>-5033</v>
      </c>
      <c r="I6" s="5" t="n">
        <v>-3944</v>
      </c>
    </row>
    <row r="7" spans="1:9">
      <c r="A7" s="4" t="s">
        <v>129</v>
      </c>
      <c r="D7" s="5" t="n">
        <v>108805727</v>
      </c>
    </row>
    <row r="8" spans="1:9">
      <c r="A8" s="4" t="s">
        <v>124</v>
      </c>
      <c r="D8" s="6" t="n">
        <v>1089</v>
      </c>
      <c r="F8" s="5" t="n">
        <v>-4879</v>
      </c>
      <c r="I8" s="5" t="n">
        <v>-3790</v>
      </c>
    </row>
    <row r="9" spans="1:9">
      <c r="A9" s="4" t="s">
        <v>125</v>
      </c>
      <c r="D9" s="5" t="n">
        <v>108805727</v>
      </c>
    </row>
    <row r="10" spans="1:9">
      <c r="A10" s="3" t="s">
        <v>126</v>
      </c>
    </row>
    <row r="11" spans="1:9">
      <c r="A11" s="4" t="s">
        <v>127</v>
      </c>
      <c r="I11" s="5" t="n">
        <v>-916</v>
      </c>
    </row>
    <row r="12" spans="1:9">
      <c r="A12" s="4" t="s">
        <v>130</v>
      </c>
      <c r="D12" s="6" t="n">
        <v>1089</v>
      </c>
      <c r="E12" s="6" t="n">
        <v>15</v>
      </c>
      <c r="F12" s="5" t="n">
        <v>-5795</v>
      </c>
      <c r="I12" s="5" t="n">
        <v>-4691</v>
      </c>
    </row>
    <row r="13" spans="1:9">
      <c r="A13" s="4" t="s">
        <v>131</v>
      </c>
      <c r="D13" s="5" t="n">
        <v>108842362</v>
      </c>
    </row>
    <row r="14" spans="1:9">
      <c r="A14" s="4" t="s">
        <v>132</v>
      </c>
      <c r="D14" s="6" t="n">
        <v>1089</v>
      </c>
      <c r="F14" s="5" t="n">
        <v>-5033</v>
      </c>
      <c r="I14" s="5" t="n">
        <v>-3944</v>
      </c>
    </row>
    <row r="15" spans="1:9">
      <c r="A15" s="4" t="s">
        <v>133</v>
      </c>
      <c r="D15" s="5" t="n">
        <v>108805727</v>
      </c>
    </row>
    <row r="16" spans="1:9">
      <c r="A16" s="3" t="s">
        <v>126</v>
      </c>
    </row>
    <row r="17" spans="1:9">
      <c r="A17" s="4" t="s">
        <v>134</v>
      </c>
      <c r="E17" s="5" t="n">
        <v>15</v>
      </c>
      <c r="I17" s="5" t="n">
        <v>15</v>
      </c>
    </row>
    <row r="18" spans="1:9">
      <c r="A18" s="4" t="s">
        <v>135</v>
      </c>
      <c r="D18" s="5" t="n">
        <v>36635</v>
      </c>
    </row>
    <row r="19" spans="1:9">
      <c r="A19" s="4" t="s">
        <v>127</v>
      </c>
      <c r="F19" s="5" t="n">
        <v>-762</v>
      </c>
      <c r="I19" s="5" t="n">
        <v>-762</v>
      </c>
    </row>
    <row r="20" spans="1:9">
      <c r="A20" s="4" t="s">
        <v>130</v>
      </c>
      <c r="D20" s="6" t="n">
        <v>1089</v>
      </c>
      <c r="E20" s="5" t="n">
        <v>15</v>
      </c>
      <c r="F20" s="5" t="n">
        <v>-5795</v>
      </c>
      <c r="I20" s="5" t="n">
        <v>-4691</v>
      </c>
    </row>
    <row r="21" spans="1:9">
      <c r="A21" s="4" t="s">
        <v>131</v>
      </c>
      <c r="D21" s="5" t="n">
        <v>108842362</v>
      </c>
    </row>
    <row r="22" spans="1:9">
      <c r="A22" s="4" t="s">
        <v>136</v>
      </c>
      <c r="B22" s="6" t="n">
        <v>1</v>
      </c>
      <c r="C22" s="6" t="n">
        <v>5</v>
      </c>
      <c r="D22" s="6" t="n">
        <v>1232</v>
      </c>
      <c r="E22" s="5" t="n">
        <v>14499</v>
      </c>
      <c r="F22" s="5" t="n">
        <v>-27150</v>
      </c>
      <c r="G22" s="4" t="s">
        <v>45</v>
      </c>
      <c r="I22" s="5" t="n">
        <v>-11413</v>
      </c>
    </row>
    <row r="23" spans="1:9">
      <c r="A23" s="4" t="s">
        <v>137</v>
      </c>
      <c r="B23" s="5" t="n">
        <v>112765</v>
      </c>
      <c r="C23" s="5" t="n">
        <v>496996</v>
      </c>
      <c r="D23" s="5" t="n">
        <v>123154504</v>
      </c>
    </row>
    <row r="24" spans="1:9">
      <c r="A24" s="3" t="s">
        <v>126</v>
      </c>
    </row>
    <row r="25" spans="1:9">
      <c r="A25" s="4" t="s">
        <v>138</v>
      </c>
      <c r="C25" s="4" t="s">
        <v>45</v>
      </c>
      <c r="E25" s="5" t="n">
        <v>17</v>
      </c>
      <c r="I25" s="5" t="n">
        <v>17</v>
      </c>
    </row>
    <row r="26" spans="1:9">
      <c r="A26" s="4" t="s">
        <v>139</v>
      </c>
      <c r="C26" s="5" t="n">
        <v>1686</v>
      </c>
    </row>
    <row r="27" spans="1:9">
      <c r="A27" s="4" t="s">
        <v>140</v>
      </c>
      <c r="E27" s="5" t="n">
        <v>-146</v>
      </c>
      <c r="I27" s="5" t="n">
        <v>-146</v>
      </c>
    </row>
    <row r="28" spans="1:9">
      <c r="A28" s="4" t="s">
        <v>141</v>
      </c>
      <c r="B28" s="5" t="n">
        <v>-14600</v>
      </c>
    </row>
    <row r="29" spans="1:9">
      <c r="A29" s="4" t="s">
        <v>142</v>
      </c>
      <c r="B29" s="6" t="n">
        <v>29</v>
      </c>
      <c r="C29" s="6" t="n">
        <v>20</v>
      </c>
      <c r="D29" s="6" t="n">
        <v>2124</v>
      </c>
      <c r="E29" s="5" t="n">
        <v>60253</v>
      </c>
      <c r="G29" s="4" t="s">
        <v>45</v>
      </c>
      <c r="H29" s="6" t="n">
        <v>11451</v>
      </c>
      <c r="I29" s="5" t="n">
        <v>73877</v>
      </c>
    </row>
    <row r="30" spans="1:9">
      <c r="A30" s="4" t="s">
        <v>143</v>
      </c>
      <c r="B30" s="5" t="n">
        <v>2901835</v>
      </c>
      <c r="C30" s="5" t="n">
        <v>2000000</v>
      </c>
      <c r="D30" s="5" t="n">
        <v>212409295</v>
      </c>
    </row>
    <row r="31" spans="1:9">
      <c r="A31" s="4" t="s">
        <v>144</v>
      </c>
      <c r="G31" s="4" t="s">
        <v>45</v>
      </c>
      <c r="H31" s="5" t="n">
        <v>55</v>
      </c>
      <c r="I31" s="5" t="n">
        <v>55</v>
      </c>
    </row>
    <row r="32" spans="1:9">
      <c r="A32" s="4" t="s">
        <v>145</v>
      </c>
      <c r="G32" s="4" t="s">
        <v>45</v>
      </c>
      <c r="H32" s="5" t="n">
        <v>350</v>
      </c>
      <c r="I32" s="5" t="n">
        <v>350</v>
      </c>
    </row>
    <row r="33" spans="1:9">
      <c r="A33" s="4" t="s">
        <v>146</v>
      </c>
      <c r="C33" s="4" t="s">
        <v>45</v>
      </c>
      <c r="E33" s="5" t="n">
        <v>30</v>
      </c>
      <c r="I33" s="5" t="n">
        <v>30</v>
      </c>
    </row>
    <row r="34" spans="1:9">
      <c r="A34" s="4" t="s">
        <v>147</v>
      </c>
      <c r="C34" s="5" t="n">
        <v>3000</v>
      </c>
    </row>
    <row r="35" spans="1:9">
      <c r="A35" s="4" t="s">
        <v>148</v>
      </c>
      <c r="E35" s="5" t="n">
        <v>280</v>
      </c>
      <c r="I35" s="5" t="n">
        <v>280</v>
      </c>
    </row>
    <row r="36" spans="1:9">
      <c r="A36" s="4" t="s">
        <v>149</v>
      </c>
      <c r="E36" s="5" t="n">
        <v>-321</v>
      </c>
      <c r="I36" s="5" t="n">
        <v>-321</v>
      </c>
    </row>
    <row r="37" spans="1:9">
      <c r="A37" s="4" t="s">
        <v>150</v>
      </c>
      <c r="E37" s="5" t="n">
        <v>-386</v>
      </c>
      <c r="I37" s="5" t="n">
        <v>-386</v>
      </c>
    </row>
    <row r="38" spans="1:9">
      <c r="A38" s="4" t="s">
        <v>127</v>
      </c>
      <c r="E38" s="4" t="s">
        <v>45</v>
      </c>
      <c r="F38" s="5" t="n">
        <v>-819</v>
      </c>
      <c r="G38" s="4" t="s">
        <v>45</v>
      </c>
      <c r="H38" s="5" t="n">
        <v>11</v>
      </c>
      <c r="I38" s="5" t="n">
        <v>-808</v>
      </c>
    </row>
    <row r="39" spans="1:9">
      <c r="A39" s="4" t="s">
        <v>151</v>
      </c>
      <c r="B39" s="6" t="n">
        <v>30</v>
      </c>
      <c r="C39" s="6" t="n">
        <v>25</v>
      </c>
      <c r="D39" s="6" t="n">
        <v>3356</v>
      </c>
      <c r="E39" s="5" t="n">
        <v>74226</v>
      </c>
      <c r="F39" s="5" t="n">
        <v>-27969</v>
      </c>
      <c r="G39" s="4" t="s">
        <v>45</v>
      </c>
      <c r="H39" s="5" t="n">
        <v>11867</v>
      </c>
      <c r="I39" s="5" t="n">
        <v>61535</v>
      </c>
    </row>
    <row r="40" spans="1:9">
      <c r="A40" s="4" t="s">
        <v>152</v>
      </c>
      <c r="B40" s="5" t="n">
        <v>3000000</v>
      </c>
      <c r="C40" s="5" t="n">
        <v>2501682</v>
      </c>
      <c r="D40" s="5" t="n">
        <v>335563799</v>
      </c>
    </row>
    <row r="41" spans="1:9">
      <c r="A41" s="4" t="s">
        <v>136</v>
      </c>
      <c r="B41" s="6" t="n">
        <v>1</v>
      </c>
      <c r="C41" s="6" t="n">
        <v>5</v>
      </c>
      <c r="D41" s="6" t="n">
        <v>1232</v>
      </c>
      <c r="E41" s="5" t="n">
        <v>14499</v>
      </c>
      <c r="F41" s="5" t="n">
        <v>-27150</v>
      </c>
      <c r="G41" s="4" t="s">
        <v>45</v>
      </c>
      <c r="I41" s="5" t="n">
        <v>-11413</v>
      </c>
    </row>
    <row r="42" spans="1:9">
      <c r="A42" s="4" t="s">
        <v>137</v>
      </c>
      <c r="B42" s="5" t="n">
        <v>112765</v>
      </c>
      <c r="C42" s="5" t="n">
        <v>496996</v>
      </c>
      <c r="D42" s="5" t="n">
        <v>123154504</v>
      </c>
    </row>
    <row r="43" spans="1:9">
      <c r="A43" s="3" t="s">
        <v>126</v>
      </c>
    </row>
    <row r="44" spans="1:9">
      <c r="A44" s="4" t="s">
        <v>127</v>
      </c>
      <c r="I44" s="5" t="n">
        <v>-4044</v>
      </c>
    </row>
    <row r="45" spans="1:9">
      <c r="A45" s="4" t="s">
        <v>153</v>
      </c>
      <c r="B45" s="6" t="n">
        <v>30</v>
      </c>
      <c r="C45" s="6" t="n">
        <v>25</v>
      </c>
      <c r="D45" s="6" t="n">
        <v>3629</v>
      </c>
      <c r="E45" s="5" t="n">
        <v>72084</v>
      </c>
      <c r="F45" s="5" t="n">
        <v>-30775</v>
      </c>
      <c r="G45" s="5" t="n">
        <v>4</v>
      </c>
      <c r="H45" s="5" t="n">
        <v>11205</v>
      </c>
      <c r="I45" s="5" t="n">
        <v>56202</v>
      </c>
    </row>
    <row r="46" spans="1:9">
      <c r="A46" s="4" t="s">
        <v>154</v>
      </c>
      <c r="B46" s="5" t="n">
        <v>3000000</v>
      </c>
      <c r="C46" s="5" t="n">
        <v>2510431</v>
      </c>
      <c r="D46" s="5" t="n">
        <v>362900048</v>
      </c>
    </row>
    <row r="47" spans="1:9">
      <c r="A47" s="4" t="s">
        <v>155</v>
      </c>
      <c r="B47" s="6" t="n">
        <v>30</v>
      </c>
      <c r="C47" s="6" t="n">
        <v>25</v>
      </c>
      <c r="D47" s="6" t="n">
        <v>3356</v>
      </c>
      <c r="E47" s="5" t="n">
        <v>74226</v>
      </c>
      <c r="F47" s="5" t="n">
        <v>-27969</v>
      </c>
      <c r="G47" s="4" t="s">
        <v>45</v>
      </c>
      <c r="H47" s="5" t="n">
        <v>11867</v>
      </c>
      <c r="I47" s="5" t="n">
        <v>61535</v>
      </c>
    </row>
    <row r="48" spans="1:9">
      <c r="A48" s="4" t="s">
        <v>156</v>
      </c>
      <c r="B48" s="5" t="n">
        <v>3000000</v>
      </c>
      <c r="C48" s="5" t="n">
        <v>2501682</v>
      </c>
      <c r="D48" s="5" t="n">
        <v>335563799</v>
      </c>
    </row>
    <row r="49" spans="1:9">
      <c r="A49" s="3" t="s">
        <v>126</v>
      </c>
    </row>
    <row r="50" spans="1:9">
      <c r="A50" s="4" t="s">
        <v>138</v>
      </c>
      <c r="E50" s="5" t="n">
        <v>77</v>
      </c>
      <c r="I50" s="5" t="n">
        <v>77</v>
      </c>
    </row>
    <row r="51" spans="1:9">
      <c r="A51" s="4" t="s">
        <v>139</v>
      </c>
      <c r="C51" s="5" t="n">
        <v>7749</v>
      </c>
    </row>
    <row r="52" spans="1:9">
      <c r="A52" s="4" t="s">
        <v>146</v>
      </c>
      <c r="E52" s="5" t="n">
        <v>10</v>
      </c>
      <c r="I52" s="5" t="n">
        <v>10</v>
      </c>
    </row>
    <row r="53" spans="1:9">
      <c r="A53" s="4" t="s">
        <v>147</v>
      </c>
      <c r="C53" s="5" t="n">
        <v>1000</v>
      </c>
    </row>
    <row r="54" spans="1:9">
      <c r="A54" s="4" t="s">
        <v>149</v>
      </c>
      <c r="E54" s="5" t="n">
        <v>-440</v>
      </c>
      <c r="I54" s="5" t="n">
        <v>-440</v>
      </c>
    </row>
    <row r="55" spans="1:9">
      <c r="A55" s="4" t="s">
        <v>150</v>
      </c>
      <c r="E55" s="5" t="n">
        <v>-623</v>
      </c>
      <c r="I55" s="5" t="n">
        <v>-623</v>
      </c>
    </row>
    <row r="56" spans="1:9">
      <c r="A56" s="4" t="s">
        <v>157</v>
      </c>
      <c r="D56" s="6" t="n">
        <v>273</v>
      </c>
      <c r="E56" s="5" t="n">
        <v>-1166</v>
      </c>
      <c r="H56" s="5" t="n">
        <v>-232</v>
      </c>
      <c r="I56" s="5" t="n">
        <v>-1125</v>
      </c>
    </row>
    <row r="57" spans="1:9">
      <c r="A57" s="4" t="s">
        <v>158</v>
      </c>
      <c r="D57" s="5" t="n">
        <v>27336249</v>
      </c>
    </row>
    <row r="58" spans="1:9">
      <c r="A58" s="4" t="s">
        <v>159</v>
      </c>
      <c r="G58" s="5" t="n">
        <v>4</v>
      </c>
      <c r="I58" s="5" t="n">
        <v>4</v>
      </c>
    </row>
    <row r="59" spans="1:9">
      <c r="A59" s="4" t="s">
        <v>127</v>
      </c>
      <c r="F59" s="5" t="n">
        <v>-2806</v>
      </c>
      <c r="H59" s="5" t="n">
        <v>-430</v>
      </c>
      <c r="I59" s="5" t="n">
        <v>-3236</v>
      </c>
    </row>
    <row r="60" spans="1:9">
      <c r="A60" s="4" t="s">
        <v>153</v>
      </c>
      <c r="B60" s="6" t="n">
        <v>30</v>
      </c>
      <c r="C60" s="6" t="n">
        <v>25</v>
      </c>
      <c r="D60" s="6" t="n">
        <v>3629</v>
      </c>
      <c r="E60" s="6" t="n">
        <v>72084</v>
      </c>
      <c r="F60" s="6" t="n">
        <v>-30775</v>
      </c>
      <c r="G60" s="6" t="n">
        <v>4</v>
      </c>
      <c r="H60" s="6" t="n">
        <v>11205</v>
      </c>
      <c r="I60" s="6" t="n">
        <v>56202</v>
      </c>
    </row>
    <row r="61" spans="1:9">
      <c r="A61" s="4" t="s">
        <v>154</v>
      </c>
      <c r="B61" s="5" t="n">
        <v>3000000</v>
      </c>
      <c r="C61" s="5" t="n">
        <v>2510431</v>
      </c>
      <c r="D61" s="5" t="n">
        <v>362900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5</v>
      </c>
    </row>
    <row r="3" spans="1:3">
      <c r="A3" s="3" t="s">
        <v>161</v>
      </c>
    </row>
    <row r="4" spans="1:3">
      <c r="A4" s="4" t="s">
        <v>107</v>
      </c>
      <c r="B4" s="6" t="n">
        <v>-4044</v>
      </c>
      <c r="C4" s="6" t="n">
        <v>-916</v>
      </c>
    </row>
    <row r="5" spans="1:3">
      <c r="A5" s="3" t="s">
        <v>162</v>
      </c>
    </row>
    <row r="6" spans="1:3">
      <c r="A6" s="4" t="s">
        <v>163</v>
      </c>
      <c r="B6" s="5" t="n">
        <v>83</v>
      </c>
      <c r="C6" s="5" t="n">
        <v>76</v>
      </c>
    </row>
    <row r="7" spans="1:3">
      <c r="A7" s="4" t="s">
        <v>164</v>
      </c>
      <c r="B7" s="5" t="n">
        <v>55</v>
      </c>
      <c r="C7" s="4" t="s">
        <v>45</v>
      </c>
    </row>
    <row r="8" spans="1:3">
      <c r="A8" s="4" t="s">
        <v>165</v>
      </c>
      <c r="B8" s="5" t="n">
        <v>196</v>
      </c>
      <c r="C8" s="4" t="s">
        <v>45</v>
      </c>
    </row>
    <row r="9" spans="1:3">
      <c r="A9" s="4" t="s">
        <v>166</v>
      </c>
      <c r="B9" s="5" t="n">
        <v>318</v>
      </c>
      <c r="C9" s="4" t="s">
        <v>45</v>
      </c>
    </row>
    <row r="10" spans="1:3">
      <c r="A10" s="4" t="s">
        <v>167</v>
      </c>
      <c r="B10" s="5" t="n">
        <v>11</v>
      </c>
      <c r="C10" s="4" t="s">
        <v>45</v>
      </c>
    </row>
    <row r="11" spans="1:3">
      <c r="A11" s="4" t="s">
        <v>168</v>
      </c>
      <c r="B11" s="5" t="n">
        <v>2</v>
      </c>
      <c r="C11" s="4" t="s">
        <v>45</v>
      </c>
    </row>
    <row r="12" spans="1:3">
      <c r="A12" s="3" t="s">
        <v>169</v>
      </c>
    </row>
    <row r="13" spans="1:3">
      <c r="A13" s="4" t="s">
        <v>170</v>
      </c>
      <c r="B13" s="5" t="n">
        <v>153</v>
      </c>
      <c r="C13" s="5" t="n">
        <v>-152</v>
      </c>
    </row>
    <row r="14" spans="1:3">
      <c r="A14" s="4" t="s">
        <v>171</v>
      </c>
      <c r="B14" s="5" t="n">
        <v>19</v>
      </c>
      <c r="C14" s="4" t="s">
        <v>45</v>
      </c>
    </row>
    <row r="15" spans="1:3">
      <c r="A15" s="4" t="s">
        <v>53</v>
      </c>
      <c r="B15" s="5" t="n">
        <v>337</v>
      </c>
      <c r="C15" s="5" t="n">
        <v>-73</v>
      </c>
    </row>
    <row r="16" spans="1:3">
      <c r="A16" s="4" t="s">
        <v>54</v>
      </c>
      <c r="B16" s="5" t="n">
        <v>216</v>
      </c>
      <c r="C16" s="4" t="s">
        <v>45</v>
      </c>
    </row>
    <row r="17" spans="1:3">
      <c r="A17" s="4" t="s">
        <v>55</v>
      </c>
      <c r="B17" s="5" t="n">
        <v>1616</v>
      </c>
      <c r="C17" s="5" t="n">
        <v>74</v>
      </c>
    </row>
    <row r="18" spans="1:3">
      <c r="A18" s="4" t="s">
        <v>60</v>
      </c>
      <c r="B18" s="5" t="n">
        <v>379</v>
      </c>
      <c r="C18" s="5" t="n">
        <v>369</v>
      </c>
    </row>
    <row r="19" spans="1:3">
      <c r="A19" s="4" t="s">
        <v>172</v>
      </c>
      <c r="B19" s="4" t="s">
        <v>45</v>
      </c>
      <c r="C19" s="5" t="n">
        <v>-188</v>
      </c>
    </row>
    <row r="20" spans="1:3">
      <c r="A20" s="4" t="s">
        <v>173</v>
      </c>
      <c r="B20" s="5" t="n">
        <v>-11</v>
      </c>
      <c r="C20" s="4" t="s">
        <v>45</v>
      </c>
    </row>
    <row r="21" spans="1:3">
      <c r="A21" s="4" t="s">
        <v>174</v>
      </c>
      <c r="B21" s="5" t="n">
        <v>-670</v>
      </c>
      <c r="C21" s="5" t="n">
        <v>-810</v>
      </c>
    </row>
    <row r="22" spans="1:3">
      <c r="A22" s="3" t="s">
        <v>175</v>
      </c>
    </row>
    <row r="23" spans="1:3">
      <c r="A23" s="4" t="s">
        <v>176</v>
      </c>
      <c r="B23" s="5" t="n">
        <v>137</v>
      </c>
      <c r="C23" s="4" t="s">
        <v>45</v>
      </c>
    </row>
    <row r="24" spans="1:3">
      <c r="A24" s="4" t="s">
        <v>177</v>
      </c>
      <c r="B24" s="5" t="n">
        <v>155</v>
      </c>
      <c r="C24" s="4" t="s">
        <v>45</v>
      </c>
    </row>
    <row r="25" spans="1:3">
      <c r="A25" s="4" t="s">
        <v>178</v>
      </c>
      <c r="B25" s="5" t="n">
        <v>794</v>
      </c>
      <c r="C25" s="4" t="s">
        <v>45</v>
      </c>
    </row>
    <row r="26" spans="1:3">
      <c r="A26" s="4" t="s">
        <v>44</v>
      </c>
      <c r="B26" s="5" t="n">
        <v>-3737</v>
      </c>
      <c r="C26" s="4" t="s">
        <v>45</v>
      </c>
    </row>
    <row r="27" spans="1:3">
      <c r="A27" s="4" t="s">
        <v>179</v>
      </c>
      <c r="B27" s="4" t="s">
        <v>45</v>
      </c>
      <c r="C27" s="5" t="n">
        <v>-100</v>
      </c>
    </row>
    <row r="28" spans="1:3">
      <c r="A28" s="4" t="s">
        <v>180</v>
      </c>
      <c r="B28" s="5" t="n">
        <v>-2651</v>
      </c>
      <c r="C28" s="5" t="n">
        <v>-100</v>
      </c>
    </row>
    <row r="29" spans="1:3">
      <c r="A29" s="3" t="s">
        <v>181</v>
      </c>
    </row>
    <row r="30" spans="1:3">
      <c r="A30" s="4" t="s">
        <v>182</v>
      </c>
      <c r="B30" s="5" t="n">
        <v>-165</v>
      </c>
      <c r="C30" s="4" t="s">
        <v>45</v>
      </c>
    </row>
    <row r="31" spans="1:3">
      <c r="A31" s="4" t="s">
        <v>183</v>
      </c>
      <c r="B31" s="5" t="n">
        <v>3167</v>
      </c>
      <c r="C31" s="4" t="s">
        <v>45</v>
      </c>
    </row>
    <row r="32" spans="1:3">
      <c r="A32" s="4" t="s">
        <v>184</v>
      </c>
      <c r="B32" s="5" t="n">
        <v>40</v>
      </c>
      <c r="C32" s="4" t="s">
        <v>45</v>
      </c>
    </row>
    <row r="33" spans="1:3">
      <c r="A33" s="4" t="s">
        <v>145</v>
      </c>
      <c r="B33" s="5" t="n">
        <v>350</v>
      </c>
      <c r="C33" s="4" t="s">
        <v>45</v>
      </c>
    </row>
    <row r="34" spans="1:3">
      <c r="A34" s="4" t="s">
        <v>185</v>
      </c>
      <c r="B34" s="4" t="s">
        <v>45</v>
      </c>
      <c r="C34" s="5" t="n">
        <v>-100</v>
      </c>
    </row>
    <row r="35" spans="1:3">
      <c r="A35" s="4" t="s">
        <v>186</v>
      </c>
      <c r="B35" s="4" t="s">
        <v>45</v>
      </c>
      <c r="C35" s="5" t="n">
        <v>1605</v>
      </c>
    </row>
    <row r="36" spans="1:3">
      <c r="A36" s="4" t="s">
        <v>187</v>
      </c>
      <c r="B36" s="5" t="n">
        <v>3392</v>
      </c>
      <c r="C36" s="5" t="n">
        <v>1505</v>
      </c>
    </row>
    <row r="37" spans="1:3">
      <c r="A37" s="4" t="s">
        <v>188</v>
      </c>
      <c r="B37" s="5" t="n">
        <v>4</v>
      </c>
      <c r="C37" s="4" t="s">
        <v>45</v>
      </c>
    </row>
    <row r="38" spans="1:3">
      <c r="A38" s="4" t="s">
        <v>189</v>
      </c>
      <c r="B38" s="5" t="n">
        <v>75</v>
      </c>
      <c r="C38" s="5" t="n">
        <v>595</v>
      </c>
    </row>
    <row r="39" spans="1:3">
      <c r="A39" s="4" t="s">
        <v>190</v>
      </c>
      <c r="B39" s="5" t="n">
        <v>6</v>
      </c>
      <c r="C39" s="5" t="n">
        <v>50</v>
      </c>
    </row>
    <row r="40" spans="1:3">
      <c r="A40" s="4" t="s">
        <v>191</v>
      </c>
      <c r="B40" s="5" t="n">
        <v>81</v>
      </c>
      <c r="C40" s="5" t="n">
        <v>645</v>
      </c>
    </row>
    <row r="41" spans="1:3">
      <c r="A41" s="3" t="s">
        <v>192</v>
      </c>
    </row>
    <row r="42" spans="1:3">
      <c r="A42" s="4" t="s">
        <v>193</v>
      </c>
      <c r="B42" s="5" t="n">
        <v>761</v>
      </c>
      <c r="C42" s="4" t="s">
        <v>45</v>
      </c>
    </row>
    <row r="43" spans="1:3">
      <c r="A43" s="4" t="s">
        <v>194</v>
      </c>
      <c r="B43" s="5" t="n">
        <v>1009</v>
      </c>
      <c r="C43" s="4" t="s">
        <v>45</v>
      </c>
    </row>
    <row r="44" spans="1:3">
      <c r="A44" s="4" t="s">
        <v>195</v>
      </c>
      <c r="B44" s="5" t="n">
        <v>94</v>
      </c>
      <c r="C44" s="4" t="s">
        <v>45</v>
      </c>
    </row>
    <row r="45" spans="1:3">
      <c r="A45" s="4" t="s">
        <v>196</v>
      </c>
      <c r="B45" s="5" t="n">
        <v>146</v>
      </c>
      <c r="C45" s="4" t="s">
        <v>45</v>
      </c>
    </row>
    <row r="46" spans="1:3">
      <c r="A46" s="4" t="s">
        <v>197</v>
      </c>
      <c r="B46" s="5" t="n">
        <v>11012</v>
      </c>
      <c r="C46" s="4" t="s">
        <v>45</v>
      </c>
    </row>
    <row r="47" spans="1:3">
      <c r="A47" s="4" t="s">
        <v>198</v>
      </c>
      <c r="B47" s="5" t="n">
        <v>3000</v>
      </c>
      <c r="C47" s="4" t="s">
        <v>45</v>
      </c>
    </row>
    <row r="48" spans="1:3">
      <c r="A48" s="4" t="s">
        <v>199</v>
      </c>
      <c r="B48" s="5" t="n">
        <v>39924</v>
      </c>
      <c r="C48" s="4" t="s">
        <v>45</v>
      </c>
    </row>
    <row r="49" spans="1:3">
      <c r="A49" s="4" t="s">
        <v>200</v>
      </c>
      <c r="B49" s="5" t="n">
        <v>13321</v>
      </c>
      <c r="C49" s="4" t="s">
        <v>45</v>
      </c>
    </row>
    <row r="50" spans="1:3">
      <c r="A50" s="4" t="s">
        <v>201</v>
      </c>
      <c r="B50" s="5" t="n">
        <v>9181</v>
      </c>
      <c r="C50" s="4" t="s">
        <v>45</v>
      </c>
    </row>
    <row r="51" spans="1:3">
      <c r="A51" s="4" t="s">
        <v>202</v>
      </c>
      <c r="B51" s="5" t="n">
        <v>11451</v>
      </c>
      <c r="C51" s="4" t="s">
        <v>45</v>
      </c>
    </row>
    <row r="52" spans="1:3">
      <c r="A52" s="4" t="s">
        <v>203</v>
      </c>
      <c r="B52" s="5" t="n">
        <v>55</v>
      </c>
      <c r="C52" s="4" t="s">
        <v>45</v>
      </c>
    </row>
    <row r="53" spans="1:3">
      <c r="A53" s="4" t="s">
        <v>148</v>
      </c>
      <c r="B53" s="5" t="n">
        <v>280</v>
      </c>
      <c r="C53" s="4" t="s">
        <v>45</v>
      </c>
    </row>
    <row r="54" spans="1:3">
      <c r="A54" s="4" t="s">
        <v>204</v>
      </c>
      <c r="B54" s="5" t="n">
        <v>34417</v>
      </c>
      <c r="C54" s="4" t="s">
        <v>45</v>
      </c>
    </row>
    <row r="55" spans="1:3">
      <c r="A55" s="4" t="s">
        <v>205</v>
      </c>
      <c r="B55" s="5" t="n">
        <v>2171</v>
      </c>
      <c r="C55" s="4" t="s">
        <v>45</v>
      </c>
    </row>
    <row r="56" spans="1:3">
      <c r="A56" s="4" t="s">
        <v>206</v>
      </c>
      <c r="B56" s="5" t="n">
        <v>3409</v>
      </c>
      <c r="C56" s="4" t="s">
        <v>45</v>
      </c>
    </row>
    <row r="57" spans="1:3">
      <c r="A57" s="4" t="s">
        <v>207</v>
      </c>
      <c r="B57" s="5" t="n">
        <v>2171</v>
      </c>
      <c r="C57" s="4" t="s">
        <v>45</v>
      </c>
    </row>
    <row r="58" spans="1:3">
      <c r="A58" s="4" t="s">
        <v>208</v>
      </c>
      <c r="B58" s="5" t="n">
        <v>177</v>
      </c>
      <c r="C58" s="4" t="s">
        <v>45</v>
      </c>
    </row>
    <row r="59" spans="1:3">
      <c r="A59" s="4" t="s">
        <v>209</v>
      </c>
      <c r="B59" s="4" t="s">
        <v>45</v>
      </c>
      <c r="C59" s="5" t="n">
        <v>7</v>
      </c>
    </row>
    <row r="60" spans="1:3">
      <c r="A60" s="4" t="s">
        <v>210</v>
      </c>
      <c r="B60" s="4" t="s">
        <v>45</v>
      </c>
      <c r="C60" s="5" t="n">
        <v>15</v>
      </c>
    </row>
    <row r="61" spans="1:3">
      <c r="A61" s="4" t="s">
        <v>211</v>
      </c>
      <c r="B61" s="4" t="s">
        <v>45</v>
      </c>
      <c r="C61" s="5" t="n">
        <v>50</v>
      </c>
    </row>
    <row r="62" spans="1:3">
      <c r="A62" s="4" t="s">
        <v>212</v>
      </c>
      <c r="B62" s="4" t="s">
        <v>45</v>
      </c>
      <c r="C62" s="5" t="n">
        <v>1187</v>
      </c>
    </row>
    <row r="63" spans="1:3">
      <c r="A63" s="4" t="s">
        <v>213</v>
      </c>
      <c r="B63" s="4" t="s">
        <v>45</v>
      </c>
      <c r="C63" s="5" t="n">
        <v>2121</v>
      </c>
    </row>
    <row r="64" spans="1:3">
      <c r="A64" s="4" t="s">
        <v>214</v>
      </c>
      <c r="B64" s="6" t="n">
        <v>331</v>
      </c>
      <c r="C6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7:34:30Z</dcterms:created>
  <dcterms:modified xmlns:dcterms="http://purl.org/dc/terms/" xmlns:xsi="http://www.w3.org/2001/XMLSchema-instance" xsi:type="dcterms:W3CDTF">2019-11-06T07:34:30Z</dcterms:modified>
</cp:coreProperties>
</file>